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USINESS SEGMENT INFORMATION"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MARKETABLE SECURITIES" sheetId="12" state="visible" r:id="rId12"/>
    <sheet xmlns:r="http://schemas.openxmlformats.org/officeDocument/2006/relationships" name="INCOME TAXES" sheetId="13" state="visible" r:id="rId13"/>
    <sheet xmlns:r="http://schemas.openxmlformats.org/officeDocument/2006/relationships" name="INVESTMENTS AND RELATED COMMITM" sheetId="14" state="visible" r:id="rId14"/>
    <sheet xmlns:r="http://schemas.openxmlformats.org/officeDocument/2006/relationships" name="NON-CONTROLLING INTERESTS AND V" sheetId="15" state="visible" r:id="rId15"/>
    <sheet xmlns:r="http://schemas.openxmlformats.org/officeDocument/2006/relationships" name="NOTE PAYABLE" sheetId="16" state="visible" r:id="rId16"/>
    <sheet xmlns:r="http://schemas.openxmlformats.org/officeDocument/2006/relationships" name="COSTS INCURRED IN OIL AND GAS P" sheetId="17" state="visible" r:id="rId17"/>
    <sheet xmlns:r="http://schemas.openxmlformats.org/officeDocument/2006/relationships" name="FAIR VALUE MEASUREMENTS" sheetId="18" state="visible" r:id="rId18"/>
    <sheet xmlns:r="http://schemas.openxmlformats.org/officeDocument/2006/relationships" name="OTHER INCOME, NET" sheetId="19" state="visible" r:id="rId19"/>
    <sheet xmlns:r="http://schemas.openxmlformats.org/officeDocument/2006/relationships" name="DEFINED CONTRIBUTION EMPLOYEE B" sheetId="20" state="visible" r:id="rId20"/>
    <sheet xmlns:r="http://schemas.openxmlformats.org/officeDocument/2006/relationships" name="CERTAIN RELATIONSHIPS AND RELAT" sheetId="21" state="visible" r:id="rId21"/>
    <sheet xmlns:r="http://schemas.openxmlformats.org/officeDocument/2006/relationships" name="UNAUDITED SUPPLEMENTAL FINANCI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BUSINESS SEGMENT INFORMATION (T" sheetId="28" state="visible" r:id="rId28"/>
    <sheet xmlns:r="http://schemas.openxmlformats.org/officeDocument/2006/relationships" name="SUMMARY OF SIGNIFICANT ACCOUN_3" sheetId="29" state="visible" r:id="rId29"/>
    <sheet xmlns:r="http://schemas.openxmlformats.org/officeDocument/2006/relationships" name="COMMON STOCK (Tables)" sheetId="30" state="visible" r:id="rId30"/>
    <sheet xmlns:r="http://schemas.openxmlformats.org/officeDocument/2006/relationships" name="INCOME TAXES (Tables)" sheetId="31" state="visible" r:id="rId31"/>
    <sheet xmlns:r="http://schemas.openxmlformats.org/officeDocument/2006/relationships" name="NON-CONTROLLING INTERESTS AND_2" sheetId="32" state="visible" r:id="rId32"/>
    <sheet xmlns:r="http://schemas.openxmlformats.org/officeDocument/2006/relationships" name="NOTE PAYABLE (Tables)" sheetId="33" state="visible" r:id="rId33"/>
    <sheet xmlns:r="http://schemas.openxmlformats.org/officeDocument/2006/relationships" name="COSTS INCURRED IN OIL AND GAS_2" sheetId="34" state="visible" r:id="rId34"/>
    <sheet xmlns:r="http://schemas.openxmlformats.org/officeDocument/2006/relationships" name="FAIR VALUE MEASUREMENTS (Tables" sheetId="35" state="visible" r:id="rId35"/>
    <sheet xmlns:r="http://schemas.openxmlformats.org/officeDocument/2006/relationships" name="OTHER INCOME, NET (Tables)" sheetId="36" state="visible" r:id="rId36"/>
    <sheet xmlns:r="http://schemas.openxmlformats.org/officeDocument/2006/relationships" name="UNAUDITED SUPPLEMENTAL FINANC_2" sheetId="37" state="visible" r:id="rId37"/>
    <sheet xmlns:r="http://schemas.openxmlformats.org/officeDocument/2006/relationships" name="BUSINESS SEGMENT INFORMATION - " sheetId="38" state="visible" r:id="rId38"/>
    <sheet xmlns:r="http://schemas.openxmlformats.org/officeDocument/2006/relationships" name="BUSINESS SEGMENT INFORMATION (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COMMON STOCK (Details)" sheetId="44" state="visible" r:id="rId44"/>
    <sheet xmlns:r="http://schemas.openxmlformats.org/officeDocument/2006/relationships" name="MARKETABLE SECURITIES (Details)" sheetId="45" state="visible" r:id="rId45"/>
    <sheet xmlns:r="http://schemas.openxmlformats.org/officeDocument/2006/relationships" name="INCOME TAXES - Schedule of Defe" sheetId="46" state="visible" r:id="rId46"/>
    <sheet xmlns:r="http://schemas.openxmlformats.org/officeDocument/2006/relationships" name="INCOME TAXES - Narrative (Detai" sheetId="47" state="visible" r:id="rId47"/>
    <sheet xmlns:r="http://schemas.openxmlformats.org/officeDocument/2006/relationships" name="INCOME TAXES - Schedule of Comp" sheetId="48" state="visible" r:id="rId48"/>
    <sheet xmlns:r="http://schemas.openxmlformats.org/officeDocument/2006/relationships" name="INCOME TAXES - Schedule of Effe" sheetId="49" state="visible" r:id="rId49"/>
    <sheet xmlns:r="http://schemas.openxmlformats.org/officeDocument/2006/relationships" name="INVESTMENTS AND RELATED COMMI_2" sheetId="50" state="visible" r:id="rId50"/>
    <sheet xmlns:r="http://schemas.openxmlformats.org/officeDocument/2006/relationships" name="NON-CONTROLLING INTERESTS AND_3" sheetId="51" state="visible" r:id="rId51"/>
    <sheet xmlns:r="http://schemas.openxmlformats.org/officeDocument/2006/relationships" name="NON-CONTROLLING INTERESTS AND_4" sheetId="52" state="visible" r:id="rId52"/>
    <sheet xmlns:r="http://schemas.openxmlformats.org/officeDocument/2006/relationships" name="NOTE PAYABLE - Narrative (Detai" sheetId="53" state="visible" r:id="rId53"/>
    <sheet xmlns:r="http://schemas.openxmlformats.org/officeDocument/2006/relationships" name="NOTE PAYABLE - Schedule of Futu" sheetId="54" state="visible" r:id="rId54"/>
    <sheet xmlns:r="http://schemas.openxmlformats.org/officeDocument/2006/relationships" name="COSTS INCURRED IN OIL AND GAS_3"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Narra" sheetId="58" state="visible" r:id="rId58"/>
    <sheet xmlns:r="http://schemas.openxmlformats.org/officeDocument/2006/relationships" name="FAIR VALUE MEASUREMENTS - Sch_3" sheetId="59" state="visible" r:id="rId59"/>
    <sheet xmlns:r="http://schemas.openxmlformats.org/officeDocument/2006/relationships" name="OTHER INCOME, NET (Details)" sheetId="60" state="visible" r:id="rId60"/>
    <sheet xmlns:r="http://schemas.openxmlformats.org/officeDocument/2006/relationships" name="DEFINED CONTRIBUTION EMPLOYEE_2" sheetId="61" state="visible" r:id="rId61"/>
    <sheet xmlns:r="http://schemas.openxmlformats.org/officeDocument/2006/relationships" name="CERTAIN RELATIONSHIPS AND REL_2" sheetId="62" state="visible" r:id="rId62"/>
    <sheet xmlns:r="http://schemas.openxmlformats.org/officeDocument/2006/relationships" name="UNAUDITED SUPPLEMENTAL FINANC_3" sheetId="63" state="visible" r:id="rId63"/>
    <sheet xmlns:r="http://schemas.openxmlformats.org/officeDocument/2006/relationships" name="UNAUDITED SUPPLEMENTAL FINANC_4" sheetId="64" state="visible" r:id="rId64"/>
    <sheet xmlns:r="http://schemas.openxmlformats.org/officeDocument/2006/relationships" name="UNAUDITED SUPPLEMENTAL FINANC_5" sheetId="65" state="visible" r:id="rId65"/>
    <sheet xmlns:r="http://schemas.openxmlformats.org/officeDocument/2006/relationships" name="UNAUDITED SUPPLEMENTAL FINANC_6" sheetId="66" state="visible" r:id="rId66"/>
    <sheet xmlns:r="http://schemas.openxmlformats.org/officeDocument/2006/relationships" name="UNAUDITED SUPPLEMENTAL FINANC_7"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8157</t>
        </is>
      </c>
      <c r="C9" s="4" t="inlineStr">
        <is>
          <t xml:space="preserve"> </t>
        </is>
      </c>
      <c r="D9" s="4" t="inlineStr">
        <is>
          <t xml:space="preserve"> </t>
        </is>
      </c>
    </row>
    <row r="10">
      <c r="A10" s="4" t="inlineStr">
        <is>
          <t>Entity Registrant Name</t>
        </is>
      </c>
      <c r="B10" s="4" t="inlineStr">
        <is>
          <t>RESERVE PETROLEUM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0237060</t>
        </is>
      </c>
      <c r="C12" s="4" t="inlineStr">
        <is>
          <t xml:space="preserve"> </t>
        </is>
      </c>
      <c r="D12" s="4" t="inlineStr">
        <is>
          <t xml:space="preserve"> </t>
        </is>
      </c>
    </row>
    <row r="13">
      <c r="A13" s="4" t="inlineStr">
        <is>
          <t>Entity Address, Address Line One</t>
        </is>
      </c>
      <c r="B13" s="4" t="inlineStr">
        <is>
          <t>6801 BROADWAY EX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3116-9037</t>
        </is>
      </c>
      <c r="C17" s="4" t="inlineStr">
        <is>
          <t xml:space="preserve"> </t>
        </is>
      </c>
      <c r="D17" s="4" t="inlineStr">
        <is>
          <t xml:space="preserve"> </t>
        </is>
      </c>
    </row>
    <row r="18">
      <c r="A18" s="4" t="inlineStr">
        <is>
          <t>City Area Code</t>
        </is>
      </c>
      <c r="B18" s="4" t="inlineStr">
        <is>
          <t>405</t>
        </is>
      </c>
      <c r="C18" s="4" t="inlineStr">
        <is>
          <t xml:space="preserve"> </t>
        </is>
      </c>
      <c r="D18" s="4" t="inlineStr">
        <is>
          <t xml:space="preserve"> </t>
        </is>
      </c>
    </row>
    <row r="19">
      <c r="A19" s="4" t="inlineStr">
        <is>
          <t>Local Phone Number</t>
        </is>
      </c>
      <c r="B19" s="4" t="inlineStr">
        <is>
          <t>848-7551</t>
        </is>
      </c>
      <c r="C19" s="4" t="inlineStr">
        <is>
          <t xml:space="preserve"> </t>
        </is>
      </c>
      <c r="D19" s="4" t="inlineStr">
        <is>
          <t xml:space="preserve"> </t>
        </is>
      </c>
    </row>
    <row r="20">
      <c r="A20" s="4" t="inlineStr">
        <is>
          <t>Title of 12(g) Security</t>
        </is>
      </c>
      <c r="B20" s="4" t="inlineStr">
        <is>
          <t>COMMON STOCK ($0.50 PAR VAL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974973</v>
      </c>
    </row>
    <row r="32">
      <c r="A32" s="4" t="inlineStr">
        <is>
          <t>Entity Common Stock, Shares Outstanding</t>
        </is>
      </c>
      <c r="B32" s="4" t="inlineStr">
        <is>
          <t xml:space="preserve"> </t>
        </is>
      </c>
      <c r="C32" s="6" t="n">
        <v>151779</v>
      </c>
      <c r="D32" s="4" t="inlineStr">
        <is>
          <t xml:space="preserve"> </t>
        </is>
      </c>
    </row>
    <row r="33">
      <c r="A33" s="4" t="inlineStr">
        <is>
          <t>Documents Incorporated by Reference</t>
        </is>
      </c>
      <c r="B33" s="4" t="inlineStr">
        <is>
          <t>Portions of the definitive proxy statement (the “Proxy Statement”) relating to the registrant’s Annual Meeting of Stockholders to be held on May 20, 2025, which will be filed within 120 days of the end of the registrant’s year ended December 31, 2024, are incorporated by reference into Part III of this Form 10-K to the extent described therein.</t>
        </is>
      </c>
      <c r="C33" s="4" t="inlineStr">
        <is>
          <t xml:space="preserve"> </t>
        </is>
      </c>
      <c r="D33" s="4" t="inlineStr">
        <is>
          <t xml:space="preserve"> </t>
        </is>
      </c>
    </row>
    <row r="34">
      <c r="A34" s="4" t="inlineStr">
        <is>
          <t>Entity Central Index Key</t>
        </is>
      </c>
      <c r="B34" s="4" t="inlineStr">
        <is>
          <t>000008335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Our consolidated financial statements have been prepared in accordance with the accounting principles generally accepted in the United States of America (“GAAP”) and the rules and regulations of the Securities and Exchange Commission (“SEC”). The consolidated financial statements include the accounts of The Reserve Petroleum Company and our subsidiaries in which we hold a controlling interest, reflecting ownership of a majority of the voting interest, as of the financial statement date. Additionally, we consolidate VIEs under certain criteria discussed further below. All intercompany accounts and transactions have been eliminated in consolidation. When necessary, reclassifications to the consolidated financial statements are made to prior period financial information to conform to the current year presentation. These reclassifications had no impact on previously reported net income/(loss) or retained earnings. Variable Interest Entities We decide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other applicable GAAP. Non-Controlling Interests When we consolidate an entity, 100% of the assets, liabilities, revenues and expenses of the subsidiary are included in the consolidated financial statements. For those consolidated entities in which our ownership is less than 100%, we record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loss) attributable to non-controlling interest on the Consolidated Statements of Operations. Changes in ownership interests in an entity that do not result in deconsolidation are generally recognized within equity. See Note 8 for additional details on non-controlling interests. Cash and Cash Equivalents We consider all highly liquid instruments purchased with an original maturity of three months or less to be cash equivalents. Investments Marketable Securities: We classify our debt and marketable equity securities as available for sale. Equity securities with readily determinable fair values and available-for-sale debt securities are recorded at fair value. Unrealized gains and losses on equity securities are reported in current earnings. Unrealized gains and losses on available-for-sale debt securities, which consist entirely of U.S. Government securities, are reported as a component of other comprehensive income when significant to the consolidated financial statements. There were no significant, cumulative unrealized gains or losses on available-for-sale debt securities as of December 31, 2024 or 2023. Equity Method and Other Investments: We account for our non-marketable investments in limited liability companies on the equity method if ownership allows us to exercise significant influence. Other investments, without readily determinable fair values, that are not accounted for on the equity method are measured at cost, less any impairment, plus or minus changes resulting from observable price changes in orderly transactions for the identical or a similar investment of the same issuer. Management reviews our other investments and the underlying projects and activity periodically and assesses the need for any impairment. See Note 7 for additional information on investments and impairment. Receivables and Revenue Recognition Accounts receivable, net of allowance for credit losses, for the years ending December 31, 2024, 2023 and 2022 were $2,774,487, $2,366,663 and $2,318,183, respectively. Oil and gas sales and resulting receivables are recognized when the product is delivered to the purchaser and title has transferred. Sales are to credit-worthy major energy purchasers with payments generally received within 60 days of transportation from the well site. Historically, we have had little, if any, uncollectible receivables; therefore, an allowance for credit losses has not been provided for oil and gas receivables. Our revenues are primarily derived from our interests in the sale of oil and natural gas production. Each barrel of oil or thousand cubic feet of natural gas delivered is considered a separate performance obligation. We recognize revenue from our interests in the sales of oil and natural gas in the period that our performance obligations to provide oil and natural gas to customers are satisfied. Performance obligations are satisfied when we have no further obligations to perform related to the sale and the customer obtains control of product. The sales of oil and natural gas are made under contracts third-party operators of the wells have negotiated with customers, which typically include variable consideration that is based on pricing tied to local indices and volumes delivered in the current month. We receive payment from the sale of oil and natural gas production from one to three months after delivery. At the end of each month, as performance obligations are satisfied, the variable consideration can be reasonably estimated and amounts due from customers are accrued in accounts receivable in the consolidated balance sheets. Variances between our estimated revenue and actual payments are recorded in the month the payment is received; however, differences have been and are insignificant. Accordingly, the variable consideration is not constrained. A portion of oil and gas sales recorded in the consolidated Statements of Operations are the result of estimated volumes and pricing for oil and gas products not yet received for the year. For the years ending December 31, 2024, 2023 and 2022, that estimate represented approximately $1,986,995, $977,894 and $1,142,304, respectively, of accrued oil and gas sales included in the consolidated Statements of Operations. Our contracts with customers originate at or near the time of delivery and transfer of control of oil and natural gas to the purchasers. As such, we do not have significant unsatisfied performance obligations. Our oil is typically sold at delivery points under contract terms that are common in our industry. Our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us for our share in the value of the oil and natural gas sold. Our disaggregated revenue has two primary revenue sources, which are oil sales and natural gas sales. The following is an analysis of the components of oil and gas sales: Year Ended December 31, 2024 2023 Oil Sales $ 12,008,568 $ 10,037,559 Natural Gas Sales 2,721,772 2,155,986 Miscellaneous Oil and Gas Product Sales 409,195 296,502 $ 15,139,535 $ 12,490,047 We recognize revenue from lease bonuses when we have received an executed lease agreement with a third party transferring the rights to explore for and produce any oil or gas they may find within the terms of the lease, the payment has been collected and we have no obligation to refund the payment. We recognize the lease bonus as a cost recovery with any excess above our cost basis in the mineral properties being treated as income. Water well drilling revenue and resulting receivables are recognized based on our right to invoice as services are performed. See Note 8 for information related to allowance for credit losses of uncollectible TWS receivables recorded in 2024. Property, Plant and Equipment Oil and gas properties are accounted for on the successful efforts method. The acquisition, exploration and development costs of producing properties are capitalized. We have not historically had any capitalized exploratory drilling costs that are pending determination of reserves for more than one year. All costs relating to unsuccessful exploratory wells, geological and geophysical costs, delay rentals and abandoned properties are expensed. Lease costs related to unproved properties are amortized over the life of the lease and are assessed for impairment when indicators of impairment are present. Any impairment of value is charged to expense. We assess our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our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in years, are used for property and equipment: Furniture and Fixtures 5 to 10 Automobiles 5 to 8 Salt Water Disposal and Injection Wells, Other Equipment 7 to 10 Income Taxes We utilize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the deferred assets will not be realized based on the weight of all available evidence. We recognize a tax benefit from an uncertain tax position when it is more likely than not that the position will be sustained upon examination, based upon the technical merits of the position. We will record the largest amount of tax benefit that is greater than 50% likely of being realized upon settlement with taxing authorities. We recognize interest and penalties related to unrecognized tax benefits in income tax expense. There were no uncertain tax positions as of December 31, 2024 and 2023. The federal income tax returns for 2021, 2022 and 2023 are subject to examination. See Note 6 for discussion of income taxes.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4 and 2023, the Company had no dilutive shares outstanding; therefore, basic and diluted earnings per share are the same. Concentrations of Credit Risk and Major Customers Our receivables relate primarily to sales of oil and natural gas to purchasers with operations in Arkansas, Kansas, Oklahoma, South Dakota, Texas and Wyoming. We had two purchasers in 2024 whose total purchases were 34% of total oil and gas sales and one purchaser in 2023 whose purchases were 11% of total oil and gas sales. We maintain our cash in bank deposit accounts, which at times may exceed federally insured limits. We have not experienced any losses in such accounts and believe that we are not exposed to any significant credit risk with respect to cash and cash equivalents. Our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Use of Estimates The preparation of the consolidated financial statements in conformity with GAAP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our consolidated financial statements. Gas Balancing Gas imbalances are accounted for under the sales method whereby revenues are recognized based on production sold. A liability is recorded when our excess takes of natural gas volumes exceed our estimated remaining recoverable reserves (over-produced). No receivables are recorded for those wells where we have taken less than our ownership share of gas production (under-produced). Guaranties At the inception of a guaranty or subsequent modification, we record a liability for the fair value of the obligation undertaken in issuing the guaranty. We record a liability for our obligations when it becomes probable that we will have to perform under the guaranty. We have issued guaranties associated with our consolidated VIE, Grand Woods and our equity method investments. See Note 7 for discussion of equity investments. Asset Retirement Obligation We record the fair value of our estimated liability to retire our oil and natural gas producing properties in the period in which it is incurred (typically the date of first sales). The estimated liability is calculated by obtaining current estimated plugging costs from the well operators, inflating it over the life of the property and discounting the estimated obligation to its present value. Current year inflation rate used is 2.50%.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Current year discount rate used is 7.50%. The following table summarizes the asset retirement obligation for 2024 and 2023: 2024 2023 Beginning balance at January 1 $ 2,566,368 $ 2,809,257 Liabilities incurred 15,310 22,482 Liabilities settled (wells sold or plugged) — (33,015) Accretion expense 167,756 72,885 Revision to estimate (387,374) (305,241) Ending balance at December 31 $ 2,362,060 $ 2,566,368 New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This ASU requires public companies to disclose, in the notes to financial statements, specified information about certain costs and expenses at each interim and annual reporting period. Specifically, they will be required to: • Disclose the amounts of (a) purchases of inventory; (b) employee compensation; (c) depreciation; (d) intangible asset amortization; and (e) depreciation, depletion, and amortization recognized as part of oil and gas producing activities (or other amounts of depletion expense) included in each relevant expense caption. • Include certain amounts that are already required to be disclosed under current generally accepted accounting principles (GAAP) in the same disclosure as the other disaggregation requirements. • Disclose a qualitative description of the amounts remaining in relevant expense captions that are not separately disaggregated quantitatively. And disclose the total amount of selling expenses and, in annual reporting periods, an entity’s definition of selling expenses. This ASU is effective for annual reporting periods beginning after December 15, 2026, and interim periods within annual reporting periods beginning after December 15, 2027. Early adoption is permitted. We do not anticipate the adoption of this update to have a material impact on our financial position, results of operations or cash flow.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We do not anticipate the adoption of this update to have a material impact on our financial position, results of operations or cash flow. On August 23, 2023, the FASB issued ASU 2023-05, Business Combinations— 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is ASU is effective for all entities for fiscal years beginning after December 15, 2024, including interim periods within those fiscal years. We do not anticipate the adoption of this update to have a material impact on our financial position, results of operations or cash flow. Pronouncements Adopted in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Note 4 – COMMON STOCK The following table summarizes the changes in common stock issued and outstanding: Shares Shares of Shares January 1, 2023, $.50 par value stock, 200,000 shares authorized 184,735 28,578 156,157 Purchase of stock — 461 (461) December 31, 2023, $.50 par value stock, 200,000 shares authorized 184,735 29,039 155,696 Purchase of stock — 3,758 (3,758) December 31, 2024, $.50 par value stock, 200,000 shares authorized 184,735 32,797 151,9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5 – MARKETABLE SECURITIES At December 31, 2023, available-for-sale debt securities, consisting entirely of U.S. government securities, were due within one year or less by contractual maturity. There were none held at December 31, 2024. In 2024, we recorded realized gains of $66,167 and unrealized gains of $309,294 with respect to equity securities. In 2023, we recorded realized losses of $248,329 and unrealized gains of $363,932 with respect to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6 – INCOME TAXES Components of deferred taxes are as follows: December 31, 2024 2023 Assets: Payables &amp; Other $ 134,793 $ 19,850 Net Operating Loss Carryforward 172,544 — Net Leasehold Reserves 129,319 162,128 Long-Lived Asset Impairment 1,519,834 1,336,249 Investment Impairment 66,968 — Deferred Geological and Geophysical Expense 12,348 34,790 Unrealized Equity Securities and Capital Gains 134,586 198,875 Asset Retirement Obligation 499,245 404,401 Total Assets 2,669,637 2,156,293 Liabilities: Receivables 417,269 205,358 Intangible Drilling Costs 2,758,146 2,028,594 Depletion and Depreciation 821,003 811,686 Investments 203,345 220,652 Other 123,831 109,514 Total Liabilities 4,323,594 3,375,804 Net Deferred Tax Liability $ (1,653,957) $ (1,219,511) The following table summarizes the current and deferred portions of income tax provision/(benefit): Year Ended December 31, 2024 2023 Current Tax Provision/(Benefit): Federal $ 65,137 $ 224,976 State (184) 3,707 Total Current Tax Provision 64,953 228,683 Deferred Tax Provision/(Benefit) 434,446 (400,084) Total Income Tax Provision/(Benefit) $ 499,399 $ (171,401) The total income tax provision/(benefit) expressed as a percentage of income before income tax was 22% for 2024 and 66% for 2023. These amounts differ from the amounts computed by applying the statutory U.S. federal enacted income tax rate of 21% for 2024 and 2023 as summarized in the following reconciliation: Year Ended December 31, 2024 2023 Computed Federal Tax Provision/(Benefit): $ 472,653 $ (54,796) Increase/(Decrease) in Tax from: Allowable Depletion in Excess of Basis — (61,358) Prior Year Provision Adjustments 26,594 (36,746) Dividend Received Deduction (10,308) (6,110) State Income Tax Provision/(Benefit) (184) 3,707 Other 10,644 (16,098) Income Tax Provision/(Benefit) $ 499,399 $ (171,401) Effective Tax Rate 22 % 66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directly related to the amount of pre-tax income recorded in a period. Accordingly, in periods where a recorded pre-tax income is relatively small or a pre-tax loss, the proportional effect of these items on the effective tax rate may be significant. We have available at December 31, 2024, approximately $172,544 of U.S. Federal net operating loss (“NOL”) carryforwards, that may be carried forward and applied against future taxable income. These NOL carryforwards do not expire but are subject to an 80% of taxable income uti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RELATED COMMITMENTS AND CONTINGENT LIABILITIES, INCLUDING GUARAN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AND RELATED COMMITMENTS AND CONTINGENT LIABILITIES, INCLUDING GUARANTIES</t>
        </is>
      </c>
      <c r="B4" s="4" t="inlineStr">
        <is>
          <t>Note 7 – INVESTMENTS AND RELATED COMMITMENTS AND CONTINGENT LIABILITIES, INCLUDING GUARANTIES The Company's Equity Method Investments include: Broadway Sixty-Eight, LLC (“Broadway 68”), an Oklahoma limited liability company, with a 33% ownership. Broadway 68 owns and operates an office building in Oklahoma City, Oklahoma. We lease our corporate office from Broadway 68 on a month-to-month basis under the terms of the modified lease agreement. Rent expense for lease of the corporate office from Broadway 68 was $44,716 for 2024 and 2023. Our investment in Broadway 68 totaled $119,570 and $123,901 at December 31, 2024 and 2023, respectively. Broadway Seventy-Two, LLC (“Broadway 72”), an Oklahoma limited liability company, with a 40% ownership, was acquired in 2021. Broadway 72 owns and operates a commercial building in Oklahoma City, Oklahoma. Our investment in Broadway 72 totaled $1,024,460 and $1,075,782 at December 31, 2024 and 2023, respectively. QSN Office Park, LLC (“QSN”), an Oklahoma limited liability company, with a 20% ownership, was acquired in 2016. QSN is constructing and selling office buildings in a new office park. We have guarantied 20% of a $860,000 development loan that matures July 15, 2025 and 20% of a $585,000 construction loan that matures May 25, 2025. Our investment in QSN totaled $331,665 and $307,325 at December 31, 2024 and 2023, respectively. We do not anticipate the need to perform on the guaranties of the loans. Stott’s Mill (“Stott’s Mill”), with a 50% ownership, was acquired in 2022. Stott’s Mill consists of two residential lots in a developing subdivision located in Basalt, CO. Our investment in Stott’s Mill totaled $686,353 and $708,179 at December 31, 2024 and 2023, respectively. Victorum BRH Investment, LLC (“BRH”), with a 15.06% ownership, was acquired in 2021 through Victorum BRH2 Investment, LLC and in 2022 through Victorum BRH3 Investment, LLC. In 2024, Victorum combined each of their Berry Rock investments into BRH and it adjusted our interest to 15.06%. BRH serves as a special purpose investment vehicle to hold an investment in Berry-Rock Capital, LP (“Berry-Rock”). Berry-Rock is a provider of a rent-to-own program for individuals unable to qualify for a mortgage. Our investment in BRH totaled $317,385 and $603,603 at December 31, 2024 and 2023, respectively. The Company’s Other Investments primarily include: Bailey Hilltop Pipeline, LLC (“Bailey”), with a 10% ownership, was acquired in 2008. Bailey is a gas gathering system pipeline for the Bailey Hilltop Prospect oil and gas properties in Grady County, Oklahoma. Impairment losses based on a significant deterioration in the earnings performance and business prospects of the investee recorded in 2024 were $67,193. Our investment in Bailey totaled $5,434 and $77,377 at December 31, 2024 and 2023, respectively. Cloudburst International, Inc. (“Cloudburst”), with a 8.85% ownership, was acquired in 2021. Cloudburst owns exclusive rights to a water purification process technology that is being developed and currently tested. Our investment in Cloudburst totaled $1,596,007 at December 31, 2024 and 2023. Genlith, Inc. (“Genlith”), with a 5.15% ownership, was acquired in 2020. Genlith identifies and structures investments in the new energy economy through corporate ventures, advisory and fund management. Impairment losses based on a significant deterioration in the earnings performance and business prospects of the investee recorded in 2024 were $111,958. Our investment in Genlith totaled $140,000 and $311,958 at December 31, 2024 and 2023, respectively. OKC Industrial Properties, LC (“OKC”), with a 10% ownership, was acquired in 1992. OKC originally owned approximately 260 acres of undeveloped land in north Oklahoma City and over time has sold all but approximately 13 acres. Our investment in OKC totaled $67,482 at December 31, 2024 and 2023. Victorum Capital Club (“VCC”) invests in and manages special purpose investment vehicles that hold investments in various startup companies. We participate with minority ownership in an assortment of investments held with VCC. Impairment losses based on a significant deterioration in the earnings performance and business prospects of the investee recorded in 2024 were $139,743. Our investment in VCC special purpose investment vehicles totaled $227,306 and $357,259 at December 31, 2024 and 2023, respectively. VCC Venture Fund I, LP (“VCC Venture”), serves as a limited partnership to be used for investments in start-up entities and is managed by Victorum Capital Club. We committed to a $250,000 investment in VCC Venture. Our investment in VCC Venture totaled $156,250 and $93,750 at December 31, 2024 and 2023, respectively. The balance at December 31, 2024 represents 62.5% of our capital commitment. Cortado Ventures Fund II-A, LP (“Cortado II-A”), with less than 2% ownership, serves as a limited partnership to be used for investments in start-up entities and is managed by Cortado Capital II, LLC. We committed to a $1,000,000 investment in Cortado II-A on June 20, 2023. Our investment in Cortado II-A totaled $600,000 and $500,000 at December 31, 2024 and 2023, respectively. The balance at December 31, 2024 represents 60% of our capital commitment. Cypress MWC, LLC ("Cypress"), with 15% ownership was acquired in 2024. Cypress is a town home development in Midwest City, Oklahoma. We committed to a $750,000 investment in Cypress. Our investment in Cypress totaled $375,000 at December 31, 2024, which represents 50% of our capital commi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S AND VARIABLE INTEREST ENTITI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AND VARIABLE INTEREST ENTITIES</t>
        </is>
      </c>
      <c r="B4" s="4" t="inlineStr">
        <is>
          <t xml:space="preserve">Note 8 – NON-CONTROLLING INTERESTS AND VARIABLE INTEREST ENTITIES Grand Woods is accounted for as a consolidated VIE. Grand Woods holds approximately 26.56 acres of undeveloped real estate in northeast Oklahoma City. We own an 80.37% interest in Grand Woods in the form of 47.08 Class A units and 546,735 Class C units, with the remaining non-controlling member interests held by other members, including 8.72% owned by executive officers of the Company. We are the only guarantor of $1,200,000 of the note payable held by Grand Woods. See Note 9 for terms and guaranty of debt held by Grand Woods, which is included in the consolidated balance sheets. As a result of our guaranty of $1,200,000 of Grand Woods debt, the note holder has partial recourse to the Company for the consolidated VIE’s liabilities. In 2023, Grand Woods had a letter of interest in place for a sale of the land that was anticipated to close in 2024. Buyers performed due diligence, but financing conditions changed that prevented the sale from closing. The land was previously reported in Other Investments on the Consolidated Balance Sheets in 2023, and has been reclassified to Other Property and Equipment on the Consolidated Balance Sheets. Grand Woods land costs totaled $2,171,828 at December 31, 2024 and 2023. TWS is accounted for as a consolidated VIE. TWS entered into an agreement ("TWS Agreement") with TWS South, LLC ("TWS South"), a Texas limited liability company, on March 19, 2021, to form a water well drilling company where TWS would provide funding for equipment and operations, with TWS South providing industry expertise for operations and securing customers in the central Texas region. Equipment and vehicles totaling $330,000 were purchased by TWS South and operating cash of $70,000 was made available to begin operations. The TWS Agreement provided that TWS receive all net profits until a total of $300,000 plus 1.2 times any additional funding was reached. Since the effective date of the TWS Agreement, we have contributed $1,150,000 with losses totaling $1,088,695 as of December 31, 2024. Due to the TWS Agreement, TWS South was a consolidated VIE of TWS. The TWS Agreement stated that if net profits received by us did not reach $300,000 plus 1.2 times any additional funding within twelve months of the effective date, we had the right to terminate the TWS Agreement. The TWS Agreement also stated that TWS South would devote substantially all time and attention to the project. Following the discovery that TWS South breached the TWS Agreement by assuming ownership and operating another drilling company, we terminated the TWS Agreement on April 19, 2024. On the April 19, 2024 termination date, TWS South balance sheet items consisted of a drilling rig, various equipment and vehicles with net book value of $296,717, accounts receivable of $465,977, cash of $89,812, and no liabilities. TWS South paid cash of $85,410 to TWS and agreed to pay TWS any additional funds collected from payments on accounts receivable. TWS South holds title to each of the vehicles, with TWS as lienholder. TWS is also lienholder on the drilling rig, which is registered under TWS South as machinery in Texas. The equipment and vehicles are no longer consolidated as of the April 19, 2024 termination date. Deconsolidation of TWS South resulted in a loss of $296,717, which is recorded in Other Income, Net on the Consolidated Statements of Operations. In September 2024, we were notified of a breach of contract and negligence lawsuit filed July 23, 2024, in the district court of Bell County, Texas 169th Judicial District, by Victory Companies, LLC ("the Plaintiff"), a customer of TWS South. Defendants include TWS, TWS South, individually and d/b/a Trinity Water Solutions, LLC, and a third party engineering firm. The Plaintiff seeks relief in excess of $1,000,000. As of December 31, 2024, the facts of the case are still in discovery and we do not have enough information to determine whether a contingent liability exists for TWS, therefore there is no liability recorded. The lawsuit does, however, create significant uncertainty about the collectibility of TWS South accounts receivable and the corresponding ability to pay TWS additional payments, therefore, an allowance for credit losses in the amount of $465,977 is recorded in Accounts Receivable on the Consolidated Balance Sheets, with a bad debt expense recorded in General, Administrative and Other on the Consolidated Statements of Operations. We will record additional consideration if received after any settlements are reached, which may reduce the loss recorded in future periods. The following tables present the summarized assets and liabilities of Grand Woods and TWS included in the consolidated balance sheets as of December 31, 2024 and 2023 and exclude intercompany balances that eliminate in consolidation. Assets in the table below may only be used to settle obligations of each entity and include third party assets and liabilities only. December 31, 2024 Grand Woods TWS Total Assets: Cash $ 19,826 $ 61,305 $ 81,131 Total Current Assets 19,826 61,305 81,131 Other Property and Equipment, at cost 2,171,828 — 2,171,828 Total Assets $ 2,191,654 $ 61,305 $ 2,252,959 Liabilities: Accounts Payable $ 534 $ — $ 534 Note Payable, Current Portion 148,155 — 148,155 Total Current Liabilities 148,689 — 148,689 Note Payable, Less Current Portion 1,010,581 — 1,010,581 Total Liabilities $ 1,159,270 $ — $ 1,159,270 December 31, 2023 Grand Woods TWS Total Assets: Cash $ 138,690 $ 154,653 $ 293,343 Accounts Receivable — 640 640 Total Current Assets 138,690 155,293 293,983 Other Property and Equipment, at cost 2,171,828 471,219 2,643,047 Less – Accumulated Depreciation — (168,274) (168,274) Other Property and Equipment, Net 2,171,828 302,945 2,474,773 Total Assets $ 2,310,518 $ 458,238 $ 2,768,756 Liabilities: Accounts Payable $ — $ 398 $ 398 Note Payable, Current Portion 142,136 — 142,136 Total Current Liabilities 142,136 398 142,534 Note Payable, Less Current Portion 1,158,736 — 1,158,736 Total Liabilities $ 1,300,872 $ 398 $ 1,301,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9 – NOTE PAYABLE Grand Woods has a note payable (“the Note”) that was used for the purchase and development of property. The Note has a 4% interest rate and matures November 23, 2026. The Note has scheduled payments of principal and interest in the amount of $16,043 per month, with a balloon payment of any unpaid principal balance due on November 23, 2026. The balance of the Note at December 31, 2024 is $1,158,736, of which $148,155 is classified as current. Interest paid on the Note totaled $50,274 in 2024 and $55,773 in 2023. The Note is secured by the underlying property and a $1,200,000 guaranty issued by the Company. Covenants of the Note include a pay down requirement that states that sales of parcels will require a pay down on the loan of 90% of the net proceeds received from the purchaser less capital gains obligation. The remaining 10% shall be held in an operating reserve account for operating expenses and the use in payment of taxes. No distributions to partners, except for taxes, are permitted throughout the term of the loan. The intent of the Grand Woods investment manager and members is that proceeds from the sale of all, or part of, the property will be used to reduce or eliminate the Note. We do not anticipate the need to perform on the guarantee of the Note prior to a sale of the underlying property. Below is a schedule of future principal payments that we are obligated to make on the outstanding Note at December 31, 2024: Years Ending December 31, Principal Payments 2025 148,155 2026 1,010,581 $ 1,158,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INCURRED IN OIL AND GAS PROPERTY ACQUISITION, EXPLORATION AND DEVELOPMENT ACTIVITIES</t>
        </is>
      </c>
      <c r="B1" s="2" t="inlineStr">
        <is>
          <t>12 Months Ended</t>
        </is>
      </c>
    </row>
    <row r="2">
      <c r="B2" s="2" t="inlineStr">
        <is>
          <t>Dec. 31, 2024</t>
        </is>
      </c>
    </row>
    <row r="3">
      <c r="A3" s="3" t="inlineStr">
        <is>
          <t>Oil and Gas Disclosure [Abstract]</t>
        </is>
      </c>
      <c r="B3" s="4" t="inlineStr">
        <is>
          <t xml:space="preserve"> </t>
        </is>
      </c>
    </row>
    <row r="4">
      <c r="A4" s="4" t="inlineStr">
        <is>
          <t>COSTS INCURRED IN OIL AND GAS PROPERTY ACQUISITION, EXPLORATION AND DEVELOPMENT ACTIVITIES</t>
        </is>
      </c>
      <c r="B4" s="4" t="inlineStr">
        <is>
          <t xml:space="preserve">Note 10 – COSTS INCURRED IN OIL AND GAS PROPERTY ACQUISITION, EXPLORATION AND DEVELOPMENT ACTIVITIES All our oil and gas operations are within the continental United States. In connection with our oil and gas operations, the following costs were incurred: Year Ended December 31, 2024 2023 Acquisition of Properties: Unproved $ 2,141,770 $ 2,778,208 Proved — 1,895,869 Exploration Costs 1,325,913 1,941,369 Development Costs 6,762,319 1,768,303 Asset Retirement Obligation 15,310 22,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1 – FAIR VALUE MEASUREMENTS We use a three-level valuation hierarchy for disclosure of fair value measurements. The valuation hierarchy is based upon the transparency of inputs to the valuation of an asset or liability as of the measurement date. The three levels are defined as follows: Level 1 – Unadjusted quoted prices for identical assets or liabilities in active markets. Level 2 – Quoted prices for similar assets or liabilities in active markets; quoted prices for identical or similar assets or liabilities in markets that are not active; and model-derived valuations whose inputs or significant value drivers are observable. Level 3 – Unobservable inputs that reflect the Company’s own assumptions. During 2023, there were no transfers into or out of Level 2 or Level 3. Recurring Fair Value Measurements Certain of our assets are reported at fair value in the accompanying consolidated balance sheets on a recurring basis. We determined the fair value of equity securities and available-for-sale debt securities using quoted market prices, public Net Asset Values ("NAV") and where applicable, securities with similar maturity dates and interest rates. Level 3 assets use NAV as fair value. At December 31, 2024 and 2023, our assets reported at fair value on a recurring basis are summarized as follows: December 31, 2024 Level 1 Inputs Level 2 Inputs Level 3 Inputs Financial Assets: Equity Securities: Domestic Equities $ 1,450,604 $ — $ — International Equities 113,402 — — Others — — 762,330 $ 1,564,006 $ — $ 762,330 December 31, 2023 Level 1 Inputs Level 2 Inputs Level 3 Inputs Financial Assets: Available-for-Sale Debt Securities – U.S. Treasury Bills Maturing within 1 year $ — $ 2,220,901 $ — Equity Securities: Domestic Equities 2,321,275 — — International Equities 130,005 — — Others 212,786 — — $ 2,664,066 $ 2,220,901 $ — The fair value hierarchy tables do not include investments where we have elected to use the NAV as a practical expedient to determine the fair value. These assets consist of a private business development fund classified under section 3(c)(7) of the Investment Company Act of 1940. Liquidity is only attained through sales on the secondary market. A reconciliation to the consolidated balance sheet equity securities is as follows: December 31, 2024 December 31, 2023 Level 1 Assets 1,564,006 $ 2,664,066 Level 2 Assets — — Level 3 Assets 762,330 — Assets using NAV as a practical expedient, with a remaining commitment of $155,674 174,858 — Total $ 2,501,194 $ 2,664,066 The $762,330 in Level 3 assets in the fair value hierarchy tables using NAV that is published and used for current transactions as fair value consists of a private perpetual business development fund. Redemption terms include expected quarterly repurchase offers pursuant to a unit repurchase program of up to 5% of outstanding units, either by number of units or aggregate net asset value as of such quarter end. A roll forward of our level 3 investments is as follows: 2024 Balance as of December 31, 2023 $ — Purchases 767,907 Changes in Unrealized Loss included in Other Income, Net (5,577) Balance as of December 31, 2024 $ 762,330 Remaining Unfunded Commitments $ — Non-recurring Fair Value Measurements Our asset retirement obligation incurred annually represents a non-recurring fair value liability. The fair value of the non-financial liability incurred was $15,310 and $22,482 at December 31, 2024 and 2023, respectively, and was calculated using Level 3 inputs. See Note 3 for more information about this liability and the inputs used for calculating fair value. The fair value of oil and gas properties used in estimating impairment losses of $1,949,148 and $2,393,015 in 2024 and 2023, respectively, were based on Level 3 inputs. Certain oil and natural gas producing properties have been deemed to be impaired because the assets, evaluated on a property-by-property basis, are not expected to recover their entire carrying value through future cash flows. Impairment losses, when recorded, are included in the consolidated statements of operations in the line-item Depreciation, Depletion, Amortization and Valuation Provision. Impairments are calculated by reducing the carrying value of the individual properties to an estimated fair value equal to the discounted present value of the future cash flow from these properties. Forward pricing is used for calculating future revenue and cash flow. Fair Value of Financial Instruments Our other financial instruments consist primarily of cash and cash equivalents, trade receivables, trade payables. As of December 31, 2024 and 2023, the historical cost of cash and cash equivalents, trade receivables, trade payables are considered representative of their respective fair values due to the short-term maturities of these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Note 12 – OTHER INCOME, NET The following is an analysis of the components of Other Income, Net: Year Ended December 31, 2024 2023 Net Realized and Unrealized Gain on Equity Securities $ 375,461 $ 115,603 Gain on Other Asset Sales 42,112 — Interest Income 201,277 440,244 Dividend Income 98,171 58,193 Accretion Expense (167,756) (72,885) Loss on Deconsolidation of TWS South, LLC (296,717) — Impairment of Other Investments (318,894) — Income from Other Investments 55,937 363,738 Miscellaneous Income and Expenses 34,495 65,693 Other Income, Net $ 24,086 $ 970,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83</t>
        </is>
      </c>
    </row>
    <row r="5">
      <c r="A5" s="4" t="inlineStr">
        <is>
          <t>Auditor Name</t>
        </is>
      </c>
      <c r="B5" s="4" t="inlineStr">
        <is>
          <t>HoganTaylor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EMPLOYEE BENEFIT PLAN</t>
        </is>
      </c>
      <c r="B4" s="4" t="inlineStr">
        <is>
          <t>Note 13 – DEFINED CONTRIBUTION EMPLOYEE BENEFIT PLAN We sponsor a 401(k) savings plan to which both the Company and eligible employees may contribute. Company matching contributions are 100% of employee contributions up to 6% of annual salary. Our share of expenses relating to these matching contributions was $63,866 and $61,454 in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CERTAIN RELATIONSHIPS AND RELATED TRANSACTIONS</t>
        </is>
      </c>
      <c r="B4" s="4" t="inlineStr">
        <is>
          <t>Note 14 – CERTAIN RELATIONSHIPS AND RELATED TRANSACTIONS We are affiliated by common management and ownership with Lochbuie LLC (“Lochbuie”). We also own or have owned interests in certain producing and non-producing oil and gas properties as tenants in common with the affil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AUDITED SUPPLEMENTAL FINANCIAL INFORMATION</t>
        </is>
      </c>
      <c r="B1" s="2" t="inlineStr">
        <is>
          <t>12 Months Ended</t>
        </is>
      </c>
    </row>
    <row r="2">
      <c r="B2" s="2" t="inlineStr">
        <is>
          <t>Dec. 31, 2024</t>
        </is>
      </c>
    </row>
    <row r="3">
      <c r="A3" s="3" t="inlineStr">
        <is>
          <t>Extractive Industries [Abstract]</t>
        </is>
      </c>
      <c r="B3" s="4" t="inlineStr">
        <is>
          <t xml:space="preserve"> </t>
        </is>
      </c>
    </row>
    <row r="4">
      <c r="A4" s="4" t="inlineStr">
        <is>
          <t>UNAUDITED SUPPLEMENTAL FINANCIAL INFORMATION</t>
        </is>
      </c>
      <c r="B4" s="4" t="inlineStr">
        <is>
          <t xml:space="preserve">THE RESERVE PETROLEUM COMPANY WORKING INTEREST RESERVE QUANTITY INFORMATION (Unaudited) Year Ended December 31, 2024 2023 Oil and Condensate (Bbls) Proved Developed Reserves: Beginning of Year 565,897 765,994 Revisions of Previous Estimates 70,771 (170,142) Extensions and Discoveries 135,875 74,183 Purchase of Reserves — — Production (137,389) (104,138) End of Year 635,154 565,897 Proved Developed Reserves: Beginning of Year 565,897 765,994 End of Year 635,154 565,897 Gas (MCF) Proved Developed Reserves: Beginning of Year 2,435,477 3,077,205 Revisions of Previous Estimates 427,002 (608,967) Extensions and Discoveries 1,208,316 472,154 Purchase of Reserves — — Production (684,859) (504,915) End of Year 3,385,936 2,435,477 Proved Developed Reserves: Beginning of Year 2,435,477 3,077,205 End of Year 3,385,936 2,435,477 See notes on next page. SUPPLEMENTAL SCHEDULE 1 THE RESERVE PETROLEUM COMPANY WORKING INTEREST RESERVE QUANTITY INFORMATION (Unaudited) Notes: 1. Estimates of royalty interests’ reserves, on properties in which we do not own a working interest, have not been included because the information required for the estimation of such reserves is not available. Our share of production from our net royalty interests was 28,595 Bbls of oil and 314,634 MCF of gas for 2024 and 29,986 Bbls of oil and 263,849 MCF of gas for 2023. 2. The preceding table sets forth estimates of our proved oil and gas reserves, together with the changes in those reserves, as prepared by our engineer for 2024 and 2023. Our engineer’s qualifications set forth in the Proxy Statement and as incorporated into Item 10 of this Form 10-K, are incorporated herein by reference. All reserves are located within the United States. 3. The Company emphasizes that the reserve volumes shown are estimates, which by their nature are subject to revision in the near term. The estimates have been made by utilizing geological and reservoir data, as well as actual production performance data available to us. These estimates are reviewed annually and are revised upward or downward as warranted by additional performance data. Our engineer is not independent but strives to use an objective approach in calculating our working interest reserve estimates. 4. Our internal controls relating to the calculation of our working interests’ reserve estimates include review and testing of the accounting data flowing into the calculation of the reserve estimates. In addition, the average oil and natural gas product prices calculated in the engineer’s 2024 summary reserve report was tested by comparison to 2024 average sales price information from the accounting records. SUPPLEMENTAL SCHEDULE 2 THE RESERVE PETROLEUM COMPANY STANDARDIZED MEASURE OF DISCOUNTED FUTURE NET CASH FLOWS RELATING TO PROVED WORKING INTEREST OIL AND GAS RESERVES (Unaudited) Year Ended December 31, 2024 2023 Future Cash Inflows $ 54,023,769 $ 46,985,495 Future Production and Development Costs (24,732,217) (24,793,198) Future Asset Retirement Obligation (3,855,381) (3,196,694) Future Income Tax Expense (2,106,855) (133,859) Future Net Cash Flows 23,329,316 18,861,744 10% Annual Discount for Estimated Timing of Cash Flows (7,508,319) (5,563,580) Standardized Measure of Discounted Future Net Cash Flows $ 15,820,997 $ 13,298,164 Estimates of future net cash flows from our proved working interests in oil and gas reserves are shown in the table above. These estimates, which by their nature are subject to revision in the near term, were based on an average monthly product price received by the Company for 2023 and 2024, with no escalation. The development and production costs are based on year-end cost levels, assuming the continuation of existing economic conditions. Cash flows are further reduced by estimated future asset retirement obligations and estimated future income tax expense calculated by applying the current statutory income tax rates to the pretax net cash flows, less depreciation of the tax basis of the properties and depletion applicable to oil and gas production. SUPPLEMENTAL SCHEDULE 3 THE RESERVE PETROLEUM COMPANY CHANGES IN STANDARDIZED MEASURE OF DISCOUNTED FUTURE NET CASH FLOWS FROM PROVED WORKING INTEREST RESERVE QUANTITIES (Unaudited) Year Ended December 31, 2024 2023 Standardized Measure, Beginning of Year $ 13,298,164 $ 23,905,890 Sales and Transfers, Net of Production Costs (7,495,184) (5,232,550) Net Change in Sales and Transfer Prices, Net of Production Costs (1,030,872) (12,900,661) Extensions, Discoveries and Improved Recoveries, Net of Future Production and Development Costs 10,443,504 5,037,358 Revisions of Quantity Estimates 863,992 (3,250,921) Accretion of Discount 2,039,998 1,631,935 Purchases of Reserves in Place — — Net Change in Income Taxes (1,252,612) 3,206,768 Net Change in Asset Retirement Obligation (372,065) (44,314) Changes in Production Rates (Timing) and Other (673,928) 944,659 Standardized Measure, End of Year $ 15,820,997 $ 13,298,164 SUPPLEMENTAL SCHEDULE 4 THE RESERVE PETROLEUM COMPANY RESULTS OF OPERATIONS FOR OIL AND GAS PRODUCING ACTIVITIES (Unaudited) The following table includes revenues and expenses associated with our oil and gas producing activities. It does not include any allocation of our interest costs or general corporate overhead and, therefore is not necessarily indicative of the contribution to net earnings of our oil and gas operations. Income tax expense has been calculated using statutory income tax rates, and then giving effect to permanent differences associated with oil and gas producing activities. Year Ended December 31, 2024 2023 Oil and gas sales $ 15,139,535 $ 12,490,047 Production expenses (4,582,170) (4,383,384) Exploration expenses (439,059) (708,823) Depreciation, depletion, amortization and valuation provisions (5,163,747) (5,846,300) Accretion of asset retirement obligations (167,756) (72,885) Income tax expenses (1,005,229) (602,699) Results of operations $ 3,781,574 $ 875,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Loss)</t>
        </is>
      </c>
      <c r="B4" s="5" t="n">
        <v>1987000</v>
      </c>
      <c r="C4" s="5" t="n">
        <v>-8953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 Company has not adopted a separate insider trading policy due to our limited number of employees. Our existing Code of Ethics for Senior Officers provides generally that our senior officers will comply with all rules and regulations of federal, state, provincial and local governments, and other appropriate private and public regulatory agencies; this includes federal rules against insider tra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Due to the our size, our information technology (“IT”) environment does not utilize overly complicated systems or processes. We do not sell products or conduct business in an online environment and our primary transactional activity is done through partnerships with oil and gas operators and other investment managers. We utilize a third party managed services provider (“Provider”) for security applications, monitoring, and updates to our information technology environment. The Chief Financial Officer serves as the relationship manager for and has regularly scheduled meetings with the Provider to evaluate whether the services provided meet our needs, review hardware and software obsolescence, and identify any new threats that need to be addressed. We use multi-factor authentication for applications wherever possible to provide access security and we maintain a secure physical environment. We also engage a separate third-party vendor to provide staff IT security education, testing for social engineering vulnerabilities, and reporting on employee training. Through the Provider, automated security tools are used to monitor all Windows-based systems and provide defense against cyberattacks perpetrated on or against these systems and to protect internal systems from known and unknown cybersecurity threats. These security tools include: • Advanced, next-generation endpoint security software, which detects attempted attacks on internal Windows-based systems and analyzes the attack providing context for said attacks to analysis teams. This data is then used to mitigate the attack and resolve the incident. • Privilege management software, which provides application context to reviewers to aid in the preemptive identification of malicious activities on a system. When administrative permissions are requested, details regarding the requesting process are forwarded to our provider for review and analysis before granting administrative privileges, limiting an attacker’s ability to affect and compromise systems in the environment. • Email security tools provided and managed by our Provider, which protect against email-based attacks. These tools include an email security gateway and an additional automated email filtering security. These tools provide advanced, AI-powered phishing detection and remediation for all Microsoft 365 email users in the environment. We utilize various third-party service organizations for critical areas of operations, including stockholder transfer agent services, accounting software, financial reporting software and regulatory filings, and mineral management software. We obtain System and Organization Controls (“SOC”) reports for each vendor and ensures that internal controls are designed and implemented to adequately meet the applicable user controls identified within the SOC report for each vendor. We require all devices used by employees to be protected with the security measures listed above. It is also our policy that all devices be used by the employee only and any use by non-employees is prohibited. </t>
        </is>
      </c>
    </row>
    <row r="5">
      <c r="A5" s="4" t="inlineStr">
        <is>
          <t>Cybersecurity Risk Management Processes Integrated [Flag]</t>
        </is>
      </c>
      <c r="B5" s="4" t="inlineStr">
        <is>
          <t>true</t>
        </is>
      </c>
    </row>
    <row r="6">
      <c r="A6" s="4" t="inlineStr">
        <is>
          <t>Cybersecurity Risk Management Processes Integrated [Text Block]</t>
        </is>
      </c>
      <c r="B6" s="4" t="inlineStr">
        <is>
          <t>We utilize a third party managed services provider (“Provider”) for security applications, monitoring, and updates to our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We do not employ a Chief Information Officer. The Audit Committee discusses risks and threats most applicable to the Company and inquires of management regarding design and effectiveness of controls in place to address the prevention, detection, mitigation and remediation of cybersecurity incidents. The Audit Committee provides regular reports to the full Board of Directors.</t>
        </is>
      </c>
    </row>
    <row r="11">
      <c r="A11" s="4" t="inlineStr">
        <is>
          <t>Cybersecurity Risk Board Committee or Subcommittee Responsible for Oversight [Text Block]</t>
        </is>
      </c>
      <c r="B11" s="4" t="inlineStr">
        <is>
          <t>Governance We do not employ a Chief Information Officer. The Audit Committee discusses risks and threats most applicable to the Company and inquires of management regarding design and effectiveness of controls in place to address the prevention, detection, mitigation and remediation of cybersecurity incidents. The Audit Committee provides regular reports to the full Board of Directors.</t>
        </is>
      </c>
    </row>
    <row r="12">
      <c r="A12" s="4" t="inlineStr">
        <is>
          <t>Cybersecurity Risk Process for Informing Board Committee or Subcommittee Responsible for Oversight [Text Block]</t>
        </is>
      </c>
      <c r="B12" s="4" t="inlineStr">
        <is>
          <t>The Audit Committee discusses risks and threats most applicable to the Company and inquires of management regarding design and effectiveness of controls in place to address the prevention, detection, mitigation and remediation of cybersecurity incidents. The Audit Committee provides regular reports to the full Board of Directors.</t>
        </is>
      </c>
    </row>
    <row r="13">
      <c r="A13" s="4" t="inlineStr">
        <is>
          <t>Cybersecurity Risk Role of Management [Text Block]</t>
        </is>
      </c>
      <c r="B13" s="4" t="inlineStr">
        <is>
          <t>Due to the our size, our information technology (“IT”) environment does not utilize overly complicated systems or processes. We do not sell products or conduct business in an online environment and our primary transactional activity is done through partnerships with oil and gas operators and other investment managers. We utilize a third party managed services provider (“Provider”) for security applications, monitoring, and updates to our information technology environment. The Chief Financial Officer serves as the relationship manager for and has regularly scheduled meetings with the Provider to evaluate whether the services provided meet our needs, review hardware and software obsolescence, and identify any new threats that need to be addressed. We use multi-factor authentication for applications wherever possible to provide access security and we maintain a secure physical environment. We also engage a separate third-party vendor to provide staff IT security education, testing for social engineering vulnerabilities, and reporting on employee train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Financial Officer serves as the relationship manager for and has regularly scheduled meetings with the Provider to evaluate whether the services provided meet our needs, review hardware and software obsolescence, and identify any new threats that need to be addressed.</t>
        </is>
      </c>
    </row>
    <row r="16">
      <c r="A16" s="4" t="inlineStr">
        <is>
          <t>Cybersecurity Risk Process for Informing Management or Committees Responsible [Text Block]</t>
        </is>
      </c>
      <c r="B16" s="4" t="inlineStr">
        <is>
          <t>The Chief Financial Officer serves as the relationship manager for and has regularly scheduled meetings with the Provider to evaluate whether the services provided meet our needs, review hardware and software obsolescence, and identify any new threats that need to be address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the accounting principles generally accepted in the United States of America (“GAAP”) and the rules and regulations of the Securities and Exchange Commission (“SEC”). The consolidated financial statements include the accounts of The Reserve Petroleum Company and our subsidiaries in which we hold a controlling interest, reflecting ownership of a majority of the voting interest, as of the financial statement date. Additionally, we consolidate VIEs under certain criteria discussed further below. All intercompany accounts and transactions have been eliminated in consolidation. When necessary, reclassifications to the consolidated financial statements are made to prior period financial information to conform to the current year presentation. These reclassifications had no impact on previously reported net income/(loss) or retained earnings.</t>
        </is>
      </c>
    </row>
    <row r="5">
      <c r="A5" s="4" t="inlineStr">
        <is>
          <t>Variable Interest Entities</t>
        </is>
      </c>
      <c r="B5" s="4" t="inlineStr">
        <is>
          <t>Variable Interest Entities We decide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other applicable GAAP.</t>
        </is>
      </c>
    </row>
    <row r="6">
      <c r="A6" s="4" t="inlineStr">
        <is>
          <t>Non-Controlling Interests</t>
        </is>
      </c>
      <c r="B6" s="4" t="inlineStr">
        <is>
          <t>Non-Controlling Interests When we consolidate an entity, 100% of the assets, liabilities, revenues and expenses of the subsidiary are included in the consolidated financial statements. For those consolidated entities in which our ownership is less than 100%, we record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loss) attributable to non-controlling interest on the Consolidated Statements of Operations. Changes in ownership interests in an entity that do not result in deconsolidation are generally recognized within equity. See Note 8 for additional details on non-controlling interests.</t>
        </is>
      </c>
    </row>
    <row r="7">
      <c r="A7" s="4" t="inlineStr">
        <is>
          <t>Cash and Cash Equivalents</t>
        </is>
      </c>
      <c r="B7" s="4" t="inlineStr">
        <is>
          <t>Cash and Cash Equivalents We consider all highly liquid instruments purchased with an original maturity of three months or less to be cash equivalents.</t>
        </is>
      </c>
    </row>
    <row r="8">
      <c r="A8" s="4" t="inlineStr">
        <is>
          <t>Investments</t>
        </is>
      </c>
      <c r="B8" s="4" t="inlineStr">
        <is>
          <t>Investments Marketable Securities: We classify our debt and marketable equity securities as available for sale. Equity securities with readily determinable fair values and available-for-sale debt securities are recorded at fair value. Unrealized gains and losses on equity securities are reported in current earnings. Unrealized gains and losses on available-for-sale debt securities, which consist entirely of U.S. Government securities, are reported as a component of other comprehensive income when significant to the consolidated financial statements. There were no significant, cumulative unrealized gains or losses on available-for-sale debt securities as of December 31, 2024 or 2023. Equity Method and Other Investments: We account for our non-marketable investments in limited liability companies on the equity method if ownership allows us to exercise significant influence. Other investments, without readily determinable fair values, that are not accounted for on the equity method are measured at cost, less any impairment, plus or minus changes resulting from observable price changes in orderly transactions for the identical or a similar investment of the same issuer. Management reviews our other investments and the underlying projects and activity periodically and assesses the need for any impairment. See Note 7 for additional information on investments and impairment.</t>
        </is>
      </c>
    </row>
    <row r="9">
      <c r="A9" s="4" t="inlineStr">
        <is>
          <t>Receivables and Revenue Recognition</t>
        </is>
      </c>
      <c r="B9" s="4" t="inlineStr">
        <is>
          <t xml:space="preserve">Receivables and Revenue Recognition Accounts receivable, net of allowance for credit losses, for the years ending December 31, 2024, 2023 and 2022 were $2,774,487, $2,366,663 and $2,318,183, respectively. Oil and gas sales and resulting receivables are recognized when the product is delivered to the purchaser and title has transferred. Sales are to credit-worthy major energy purchasers with payments generally received within 60 days of transportation from the well site. Historically, we have had little, if any, uncollectible receivables; therefore, an allowance for credit losses has not been provided for oil and gas receivables. Our revenues are primarily derived from our interests in the sale of oil and natural gas production. Each barrel of oil or thousand cubic feet of natural gas delivered is considered a separate performance obligation. We recognize revenue from our interests in the sales of oil and natural gas in the period that our performance obligations to provide oil and natural gas to customers are satisfied. Performance obligations are satisfied when we have no further obligations to perform related to the sale and the customer obtains control of product. The sales of oil and natural gas are made under contracts third-party operators of the wells have negotiated with customers, which typically include variable consideration that is based on pricing tied to local indices and volumes delivered in the current month. We receive payment from the sale of oil and natural gas production from one to three months after delivery. At the end of each month, as performance obligations are satisfied, the variable consideration can be reasonably estimated and amounts due from customers are accrued in accounts receivable in the consolidated balance sheets. Variances between our estimated revenue and actual payments are recorded in the month the payment is received; however, differences have been and are insignificant. Accordingly, the variable consideration is not constrained. A portion of oil and gas sales recorded in the consolidated Statements of Operations are the result of estimated volumes and pricing for oil and gas products not yet received for the year. For the years ending December 31, 2024, 2023 and 2022, that estimate represented approximately $1,986,995, $977,894 and $1,142,304, respectively, of accrued oil and gas sales included in the consolidated Statements of Operations. Our contracts with customers originate at or near the time of delivery and transfer of control of oil and natural gas to the purchasers. As such, we do not have significant unsatisfied performance obligations. Our oil is typically sold at delivery points under contract terms that are common in our industry. Our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us for our share in the value of the oil and natural gas sold. Our disaggregated revenue has two primary revenue sources, which are oil sales and natural gas sales. The following is an analysis of the components of oil and gas sales: Year Ended December 31, 2024 2023 Oil Sales $ 12,008,568 $ 10,037,559 Natural Gas Sales 2,721,772 2,155,986 Miscellaneous Oil and Gas Product Sales 409,195 296,502 $ 15,139,535 $ 12,490,047 </t>
        </is>
      </c>
    </row>
    <row r="10">
      <c r="A10" s="4" t="inlineStr">
        <is>
          <t>Property, Plant and Equipment</t>
        </is>
      </c>
      <c r="B10" s="4" t="inlineStr">
        <is>
          <t>Property, Plant and Equipment Oil and gas properties are accounted for on the successful efforts method. The acquisition, exploration and development costs of producing properties are capitalized. We have not historically had any capitalized exploratory drilling costs that are pending determination of reserves for more than one year. All costs relating to unsuccessful exploratory wells, geological and geophysical costs, delay rentals and abandoned properties are expensed. Lease costs related to unproved properties are amortized over the life of the lease and are assessed for impairment when indicators of impairment are present. Any impairment of value is charged to expense. We assess our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our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in years, are used for property and equipment: Furniture and Fixtures 5 to 10 Automobiles 5 to 8 Salt Water Disposal and Injection Wells, Other Equipment 7 to 10</t>
        </is>
      </c>
    </row>
    <row r="11">
      <c r="A11" s="4" t="inlineStr">
        <is>
          <t>Income Taxes</t>
        </is>
      </c>
      <c r="B11" s="4" t="inlineStr">
        <is>
          <t>Income Taxes We utilize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the deferred assets will not be realized based on the weight of all available evidence. We recognize a tax benefit from an uncertain tax position when it is more likely than not that the position will be sustained upon examination, based upon the technical merits of the position. We will record the largest amount of tax benefit that is greater than 50% likely of being realized upon settlement with taxing authorities.</t>
        </is>
      </c>
    </row>
    <row r="12">
      <c r="A12" s="4" t="inlineStr">
        <is>
          <t>Earnings Per Share</t>
        </is>
      </c>
      <c r="B12" s="4" t="inlineStr">
        <is>
          <t>Earnings Per Share</t>
        </is>
      </c>
    </row>
    <row r="13">
      <c r="A13" s="4" t="inlineStr">
        <is>
          <t>Concentrations of Credit Risk and Major Customers</t>
        </is>
      </c>
      <c r="B13" s="4" t="inlineStr">
        <is>
          <t>Concentrations of Credit Risk and Major Customers</t>
        </is>
      </c>
    </row>
    <row r="14">
      <c r="A14" s="4" t="inlineStr">
        <is>
          <t>Use of Estimates</t>
        </is>
      </c>
      <c r="B14"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our consolidated financial statements.</t>
        </is>
      </c>
    </row>
    <row r="15">
      <c r="A15" s="4" t="inlineStr">
        <is>
          <t>Gas Balancing</t>
        </is>
      </c>
      <c r="B15" s="4" t="inlineStr">
        <is>
          <t>Gas Balancing Gas imbalances are accounted for under the sales method whereby revenues are recognized based on production sold. A liability is recorded when our excess takes of natural gas volumes exceed our estimated remaining recoverable reserves (over-produced). No receivables are recorded for those wells where we have taken less than our ownership share of gas production (under-produced).</t>
        </is>
      </c>
    </row>
    <row r="16">
      <c r="A16" s="4" t="inlineStr">
        <is>
          <t>Guarantees</t>
        </is>
      </c>
      <c r="B16" s="4" t="inlineStr">
        <is>
          <t>Guaranties</t>
        </is>
      </c>
    </row>
    <row r="17">
      <c r="A17" s="4" t="inlineStr">
        <is>
          <t>Asset Retirement Obligation</t>
        </is>
      </c>
      <c r="B17" s="4" t="inlineStr">
        <is>
          <t xml:space="preserve">Asset Retirement Obligation We record the fair value of our estimated liability to retire our oil and natural gas producing properties in the period in which it is incurred (typically the date of first sales). The estimated liability is calculated by obtaining current estimated plugging costs from the well operators, inflating it over the life of the property and discounting the estimated obligation to its present value. Current year inflation rate used is 2.50%.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Current year discount rate used is 7.50%. The following table summarizes the asset retirement obligation for 2024 and 2023: 2024 2023 Beginning balance at January 1 $ 2,566,368 $ 2,809,257 Liabilities incurred 15,310 22,482 Liabilities settled (wells sold or plugged) — (33,015) Accretion expense 167,756 72,885 Revision to estimate (387,374) (305,241) Ending balance at December 31 $ 2,362,060 $ 2,566,368 </t>
        </is>
      </c>
    </row>
    <row r="18">
      <c r="A18" s="4" t="inlineStr">
        <is>
          <t>New Accounting Pronouncements</t>
        </is>
      </c>
      <c r="B18" s="4" t="inlineStr">
        <is>
          <t>New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This ASU requires public companies to disclose, in the notes to financial statements, specified information about certain costs and expenses at each interim and annual reporting period. Specifically, they will be required to: • Disclose the amounts of (a) purchases of inventory; (b) employee compensation; (c) depreciation; (d) intangible asset amortization; and (e) depreciation, depletion, and amortization recognized as part of oil and gas producing activities (or other amounts of depletion expense) included in each relevant expense caption. • Include certain amounts that are already required to be disclosed under current generally accepted accounting principles (GAAP) in the same disclosure as the other disaggregation requirements. • Disclose a qualitative description of the amounts remaining in relevant expense captions that are not separately disaggregated quantitatively. And disclose the total amount of selling expenses and, in annual reporting periods, an entity’s definition of selling expenses. This ASU is effective for annual reporting periods beginning after December 15, 2026, and interim periods within annual reporting periods beginning after December 15, 2027. Early adoption is permitted. We do not anticipate the adoption of this update to have a material impact on our financial position, results of operations or cash flow. In December 2023, the FASB issued ASU 2023-09, Improvements to Income Tax Disclosures. ASU 2023-09 intends to provide investors with enhanced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We do not anticipate the adoption of this update to have a material impact on our financial position, results of operations or cash flow. On August 23, 2023, the FASB issued ASU 2023-05, Business Combinations— 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is ASU is effective for all entities for fiscal years beginning after December 15, 2024, including interim periods within those fiscal years. We do not anticipate the adoption of this update to have a material impact on our financial position, results of operations or cash flow. Pronouncements Adopted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and Income Before Income Taxes</t>
        </is>
      </c>
      <c r="B4" s="4" t="inlineStr">
        <is>
          <t>The following table presents financial information for our reportable segment assets: December 31, 2024 2023 Oil and Gas Properties, Gross $ 81,420,971 $ 72,555,974 Less – Accumulated Depreciation, Depletion, Amortization and Valuation Allowance (62,476,410) (57,622,564) Oil and Gas Properties, Net $ 18,944,561 $ 14,933,410 The following table presents financial information for our reportable segment and income before income taxes: Year Ended December 31, Segment Revenues 2024 2023 Oil and Gas Sales &amp; Lease Bonus $ 15,334,688 $ 12,680,635 Total Reportable Segment Revenues 15,334,688 12,680,635 Reportable Segment Expenses: Production 4,582,170 4,383,384 Exploration 439,059 708,823 Depreciation, Depletion, Amortization and Valuation Provisions 5,218,995 5,895,470 Gain on Disposition of Oil and Gas Properties (172,935) (19,491) Total Reportable Segment Expenses 10,067,289 10,968,186 Total Reportable Segment Profit 5,267,399 1,712,449 Other Operating Income/(Loss) 228,812 (377,009) General, Administrative and Other (3,077,150) (2,606,906) Equity Income in Investees 112,481 107,865 Interest Expense (69,229) (67,919) Other Income, Net 24,086 970,586 Income/(Loss) Before Income Taxes and Non-Controlling Interests $ 2,486,399 $ (260,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The following is an analysis of the components of oil and gas sales: Year Ended December 31, 2024 2023 Oil Sales $ 12,008,568 $ 10,037,559 Natural Gas Sales 2,721,772 2,155,986 Miscellaneous Oil and Gas Product Sales 409,195 296,502 $ 15,139,535 $ 12,490,047 </t>
        </is>
      </c>
    </row>
    <row r="5">
      <c r="A5" s="4" t="inlineStr">
        <is>
          <t>Schedule of Useful Lives of Property and Equipment</t>
        </is>
      </c>
      <c r="B5" s="4" t="inlineStr">
        <is>
          <t>The following estimated useful lives, in years, are used for property and equipment: Furniture and Fixtures 5 to 10 Automobiles 5 to 8 Salt Water Disposal and Injection Wells, Other Equipment 7 to 10</t>
        </is>
      </c>
    </row>
    <row r="6">
      <c r="A6" s="4" t="inlineStr">
        <is>
          <t>Schedule of Asset Retirement Obligations</t>
        </is>
      </c>
      <c r="B6" s="4" t="inlineStr">
        <is>
          <t xml:space="preserve">The following table summarizes the asset retirement obligation for 2024 and 2023: 2024 2023 Beginning balance at January 1 $ 2,566,368 $ 2,809,257 Liabilities incurred 15,310 22,482 Liabilities settled (wells sold or plugged) — (33,015) Accretion expense 167,756 72,885 Revision to estimate (387,374) (305,241) Ending balance at December 31 $ 2,362,060 $ 2,566,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5" t="n">
        <v>3923822</v>
      </c>
      <c r="D3" s="5" t="n">
        <v>5218474</v>
      </c>
    </row>
    <row r="4">
      <c r="A4" s="4" t="inlineStr">
        <is>
          <t>Available-for-Sale Debt Securities</t>
        </is>
      </c>
      <c r="B4" s="4" t="inlineStr">
        <is>
          <t>[1]</t>
        </is>
      </c>
      <c r="C4" s="6" t="n">
        <v>0</v>
      </c>
      <c r="D4" s="6" t="n">
        <v>2220901</v>
      </c>
    </row>
    <row r="5">
      <c r="A5" s="4" t="inlineStr">
        <is>
          <t>Equity Securities</t>
        </is>
      </c>
      <c r="B5" s="4" t="inlineStr">
        <is>
          <t>[1]</t>
        </is>
      </c>
      <c r="C5" s="6" t="n">
        <v>2501194</v>
      </c>
      <c r="D5" s="6" t="n">
        <v>2664066</v>
      </c>
    </row>
    <row r="6">
      <c r="A6" s="4" t="inlineStr">
        <is>
          <t>Refundable Income Taxes</t>
        </is>
      </c>
      <c r="B6" s="4" t="inlineStr">
        <is>
          <t>[1]</t>
        </is>
      </c>
      <c r="C6" s="6" t="n">
        <v>236482</v>
      </c>
      <c r="D6" s="6" t="n">
        <v>317755</v>
      </c>
    </row>
    <row r="7">
      <c r="A7" s="4" t="inlineStr">
        <is>
          <t>Accounts Receivable</t>
        </is>
      </c>
      <c r="B7" s="4" t="inlineStr">
        <is>
          <t>[1]</t>
        </is>
      </c>
      <c r="C7" s="6" t="n">
        <v>2774487</v>
      </c>
      <c r="D7" s="6" t="n">
        <v>2366663</v>
      </c>
    </row>
    <row r="8">
      <c r="A8" s="4" t="inlineStr">
        <is>
          <t>Total Current Assets</t>
        </is>
      </c>
      <c r="B8" s="4" t="inlineStr">
        <is>
          <t>[1]</t>
        </is>
      </c>
      <c r="C8" s="6" t="n">
        <v>9435985</v>
      </c>
      <c r="D8" s="6" t="n">
        <v>12787859</v>
      </c>
    </row>
    <row r="9">
      <c r="A9" s="3" t="inlineStr">
        <is>
          <t>Investments:</t>
        </is>
      </c>
      <c r="C9" s="4" t="inlineStr">
        <is>
          <t xml:space="preserve"> </t>
        </is>
      </c>
      <c r="D9" s="4" t="inlineStr">
        <is>
          <t xml:space="preserve"> </t>
        </is>
      </c>
    </row>
    <row r="10">
      <c r="A10" s="4" t="inlineStr">
        <is>
          <t>Equity Method Investments</t>
        </is>
      </c>
      <c r="B10" s="4" t="inlineStr">
        <is>
          <t>[1]</t>
        </is>
      </c>
      <c r="C10" s="6" t="n">
        <v>2479433</v>
      </c>
      <c r="D10" s="6" t="n">
        <v>2818790</v>
      </c>
    </row>
    <row r="11">
      <c r="A11" s="4" t="inlineStr">
        <is>
          <t>Other Investments</t>
        </is>
      </c>
      <c r="B11" s="4" t="inlineStr">
        <is>
          <t>[1]</t>
        </is>
      </c>
      <c r="C11" s="6" t="n">
        <v>3176329</v>
      </c>
      <c r="D11" s="6" t="n">
        <v>3160725</v>
      </c>
    </row>
    <row r="12">
      <c r="A12" s="4" t="inlineStr">
        <is>
          <t>Total Investments</t>
        </is>
      </c>
      <c r="B12" s="4" t="inlineStr">
        <is>
          <t>[1]</t>
        </is>
      </c>
      <c r="C12" s="6" t="n">
        <v>5655762</v>
      </c>
      <c r="D12" s="6" t="n">
        <v>5979515</v>
      </c>
    </row>
    <row r="13">
      <c r="A13" s="3" t="inlineStr">
        <is>
          <t>Property, Plant and Equipment:</t>
        </is>
      </c>
      <c r="C13" s="4" t="inlineStr">
        <is>
          <t xml:space="preserve"> </t>
        </is>
      </c>
      <c r="D13" s="4" t="inlineStr">
        <is>
          <t xml:space="preserve"> </t>
        </is>
      </c>
    </row>
    <row r="14">
      <c r="A14" s="4" t="inlineStr">
        <is>
          <t>Unproved Properties</t>
        </is>
      </c>
      <c r="B14" s="4" t="inlineStr">
        <is>
          <t>[1]</t>
        </is>
      </c>
      <c r="C14" s="6" t="n">
        <v>4751323</v>
      </c>
      <c r="D14" s="6" t="n">
        <v>3403051</v>
      </c>
    </row>
    <row r="15">
      <c r="A15" s="4" t="inlineStr">
        <is>
          <t>Proved Properties</t>
        </is>
      </c>
      <c r="B15" s="4" t="inlineStr">
        <is>
          <t>[1]</t>
        </is>
      </c>
      <c r="C15" s="6" t="n">
        <v>76669648</v>
      </c>
      <c r="D15" s="6" t="n">
        <v>69152923</v>
      </c>
    </row>
    <row r="16">
      <c r="A16" s="4" t="inlineStr">
        <is>
          <t>Oil and Gas Properties, Gross</t>
        </is>
      </c>
      <c r="B16" s="4" t="inlineStr">
        <is>
          <t>[1]</t>
        </is>
      </c>
      <c r="C16" s="6" t="n">
        <v>81420971</v>
      </c>
      <c r="D16" s="6" t="n">
        <v>72555974</v>
      </c>
    </row>
    <row r="17">
      <c r="A17" s="4" t="inlineStr">
        <is>
          <t>Less – Accumulated Depreciation, Depletion, Amortization and Valuation Allowance</t>
        </is>
      </c>
      <c r="B17" s="4" t="inlineStr">
        <is>
          <t>[1]</t>
        </is>
      </c>
      <c r="C17" s="6" t="n">
        <v>-62476410</v>
      </c>
      <c r="D17" s="6" t="n">
        <v>-57622564</v>
      </c>
    </row>
    <row r="18">
      <c r="A18" s="4" t="inlineStr">
        <is>
          <t>Oil and Gas Properties, Net</t>
        </is>
      </c>
      <c r="B18" s="4" t="inlineStr">
        <is>
          <t>[1]</t>
        </is>
      </c>
      <c r="C18" s="6" t="n">
        <v>18944561</v>
      </c>
      <c r="D18" s="6" t="n">
        <v>14933410</v>
      </c>
    </row>
    <row r="19">
      <c r="A19" s="4" t="inlineStr">
        <is>
          <t>Other Property and Equipment, at cost</t>
        </is>
      </c>
      <c r="B19" s="4" t="inlineStr">
        <is>
          <t>[1]</t>
        </is>
      </c>
      <c r="C19" s="6" t="n">
        <v>2520198</v>
      </c>
      <c r="D19" s="6" t="n">
        <v>2992793</v>
      </c>
    </row>
    <row r="20">
      <c r="A20" s="4" t="inlineStr">
        <is>
          <t>Less – Accumulated Depreciation</t>
        </is>
      </c>
      <c r="B20" s="4" t="inlineStr">
        <is>
          <t>[1]</t>
        </is>
      </c>
      <c r="C20" s="6" t="n">
        <v>-176733</v>
      </c>
      <c r="D20" s="6" t="n">
        <v>-306587</v>
      </c>
    </row>
    <row r="21">
      <c r="A21" s="4" t="inlineStr">
        <is>
          <t>Other Property and Equipment, Net</t>
        </is>
      </c>
      <c r="B21" s="4" t="inlineStr">
        <is>
          <t>[1]</t>
        </is>
      </c>
      <c r="C21" s="6" t="n">
        <v>2343465</v>
      </c>
      <c r="D21" s="6" t="n">
        <v>2686206</v>
      </c>
    </row>
    <row r="22">
      <c r="A22" s="4" t="inlineStr">
        <is>
          <t>Total Property, Plant and Equipment, Net</t>
        </is>
      </c>
      <c r="B22" s="4" t="inlineStr">
        <is>
          <t>[1]</t>
        </is>
      </c>
      <c r="C22" s="6" t="n">
        <v>21288026</v>
      </c>
      <c r="D22" s="6" t="n">
        <v>17619616</v>
      </c>
    </row>
    <row r="23">
      <c r="A23" s="4" t="inlineStr">
        <is>
          <t>Total Assets</t>
        </is>
      </c>
      <c r="B23" s="4" t="inlineStr">
        <is>
          <t>[1]</t>
        </is>
      </c>
      <c r="C23" s="6" t="n">
        <v>36379773</v>
      </c>
      <c r="D23" s="6" t="n">
        <v>36386990</v>
      </c>
    </row>
    <row r="24">
      <c r="A24" s="3" t="inlineStr">
        <is>
          <t>Current Liabilities:</t>
        </is>
      </c>
      <c r="C24" s="4" t="inlineStr">
        <is>
          <t xml:space="preserve"> </t>
        </is>
      </c>
      <c r="D24" s="4" t="inlineStr">
        <is>
          <t xml:space="preserve"> </t>
        </is>
      </c>
    </row>
    <row r="25">
      <c r="A25" s="4" t="inlineStr">
        <is>
          <t>Accounts Payable</t>
        </is>
      </c>
      <c r="B25" s="4" t="inlineStr">
        <is>
          <t>[1]</t>
        </is>
      </c>
      <c r="C25" s="6" t="n">
        <v>520182</v>
      </c>
      <c r="D25" s="6" t="n">
        <v>537796</v>
      </c>
    </row>
    <row r="26">
      <c r="A26" s="4" t="inlineStr">
        <is>
          <t>Other Current Liabilities</t>
        </is>
      </c>
      <c r="B26" s="4" t="inlineStr">
        <is>
          <t>[1]</t>
        </is>
      </c>
      <c r="C26" s="6" t="n">
        <v>45180</v>
      </c>
      <c r="D26" s="6" t="n">
        <v>12839</v>
      </c>
    </row>
    <row r="27">
      <c r="A27" s="4" t="inlineStr">
        <is>
          <t>Note Payable, Current Portion</t>
        </is>
      </c>
      <c r="B27" s="4" t="inlineStr">
        <is>
          <t>[1]</t>
        </is>
      </c>
      <c r="C27" s="6" t="n">
        <v>148155</v>
      </c>
      <c r="D27" s="6" t="n">
        <v>142136</v>
      </c>
    </row>
    <row r="28">
      <c r="A28" s="4" t="inlineStr">
        <is>
          <t>Total Current Liabilities</t>
        </is>
      </c>
      <c r="B28" s="4" t="inlineStr">
        <is>
          <t>[1]</t>
        </is>
      </c>
      <c r="C28" s="6" t="n">
        <v>713517</v>
      </c>
      <c r="D28" s="6" t="n">
        <v>692771</v>
      </c>
    </row>
    <row r="29">
      <c r="A29" s="3" t="inlineStr">
        <is>
          <t>Long-Term Liabilities:</t>
        </is>
      </c>
      <c r="C29" s="4" t="inlineStr">
        <is>
          <t xml:space="preserve"> </t>
        </is>
      </c>
      <c r="D29" s="4" t="inlineStr">
        <is>
          <t xml:space="preserve"> </t>
        </is>
      </c>
    </row>
    <row r="30">
      <c r="A30" s="4" t="inlineStr">
        <is>
          <t>Asset Retirement Obligation</t>
        </is>
      </c>
      <c r="B30" s="4" t="inlineStr">
        <is>
          <t>[1]</t>
        </is>
      </c>
      <c r="C30" s="6" t="n">
        <v>2362060</v>
      </c>
      <c r="D30" s="6" t="n">
        <v>2566368</v>
      </c>
    </row>
    <row r="31">
      <c r="A31" s="4" t="inlineStr">
        <is>
          <t>Deferred Tax Liability, Net</t>
        </is>
      </c>
      <c r="B31" s="4" t="inlineStr">
        <is>
          <t>[1]</t>
        </is>
      </c>
      <c r="C31" s="6" t="n">
        <v>1653957</v>
      </c>
      <c r="D31" s="6" t="n">
        <v>1219511</v>
      </c>
    </row>
    <row r="32">
      <c r="A32" s="4" t="inlineStr">
        <is>
          <t>Note Payable, Less Current Portion</t>
        </is>
      </c>
      <c r="B32" s="4" t="inlineStr">
        <is>
          <t>[1]</t>
        </is>
      </c>
      <c r="C32" s="6" t="n">
        <v>1010581</v>
      </c>
      <c r="D32" s="6" t="n">
        <v>1158736</v>
      </c>
    </row>
    <row r="33">
      <c r="A33" s="4" t="inlineStr">
        <is>
          <t>Total Long-Term Liabilities</t>
        </is>
      </c>
      <c r="B33" s="4" t="inlineStr">
        <is>
          <t>[1]</t>
        </is>
      </c>
      <c r="C33" s="6" t="n">
        <v>5026598</v>
      </c>
      <c r="D33" s="6" t="n">
        <v>4944615</v>
      </c>
    </row>
    <row r="34">
      <c r="A34" s="4" t="inlineStr">
        <is>
          <t>Total Liabilities</t>
        </is>
      </c>
      <c r="B34" s="4" t="inlineStr">
        <is>
          <t>[1]</t>
        </is>
      </c>
      <c r="C34" s="6" t="n">
        <v>5740115</v>
      </c>
      <c r="D34" s="6" t="n">
        <v>5637386</v>
      </c>
    </row>
    <row r="35">
      <c r="A35" s="3" t="inlineStr">
        <is>
          <t>Equity:</t>
        </is>
      </c>
      <c r="C35" s="4" t="inlineStr">
        <is>
          <t xml:space="preserve"> </t>
        </is>
      </c>
      <c r="D35" s="4" t="inlineStr">
        <is>
          <t xml:space="preserve"> </t>
        </is>
      </c>
    </row>
    <row r="36">
      <c r="A36" s="4" t="inlineStr">
        <is>
          <t>Common Stock</t>
        </is>
      </c>
      <c r="B36" s="4" t="inlineStr">
        <is>
          <t>[1]</t>
        </is>
      </c>
      <c r="C36" s="6" t="n">
        <v>92368</v>
      </c>
      <c r="D36" s="6" t="n">
        <v>92368</v>
      </c>
    </row>
    <row r="37">
      <c r="A37" s="4" t="inlineStr">
        <is>
          <t>Additional Paid-in Capital</t>
        </is>
      </c>
      <c r="B37" s="4" t="inlineStr">
        <is>
          <t>[1]</t>
        </is>
      </c>
      <c r="C37" s="6" t="n">
        <v>65000</v>
      </c>
      <c r="D37" s="6" t="n">
        <v>65000</v>
      </c>
    </row>
    <row r="38">
      <c r="A38" s="4" t="inlineStr">
        <is>
          <t>Retained Earnings</t>
        </is>
      </c>
      <c r="B38" s="4" t="inlineStr">
        <is>
          <t>[1]</t>
        </is>
      </c>
      <c r="C38" s="6" t="n">
        <v>32694470</v>
      </c>
      <c r="D38" s="6" t="n">
        <v>32212066</v>
      </c>
    </row>
    <row r="39">
      <c r="A39" s="4" t="inlineStr">
        <is>
          <t>Equity Before Treasury Stock</t>
        </is>
      </c>
      <c r="B39" s="4" t="inlineStr">
        <is>
          <t>[1]</t>
        </is>
      </c>
      <c r="C39" s="6" t="n">
        <v>32851838</v>
      </c>
      <c r="D39" s="6" t="n">
        <v>32369434</v>
      </c>
    </row>
    <row r="40">
      <c r="A40" s="4" t="inlineStr">
        <is>
          <t>Less – Treasury Stock, at Cost</t>
        </is>
      </c>
      <c r="B40" s="4" t="inlineStr">
        <is>
          <t>[1]</t>
        </is>
      </c>
      <c r="C40" s="6" t="n">
        <v>-2417341</v>
      </c>
      <c r="D40" s="6" t="n">
        <v>-1820527</v>
      </c>
    </row>
    <row r="41">
      <c r="A41" s="4" t="inlineStr">
        <is>
          <t>Total Equity Applicable to The Reserve Petroleum Company</t>
        </is>
      </c>
      <c r="B41" s="4" t="inlineStr">
        <is>
          <t>[1]</t>
        </is>
      </c>
      <c r="C41" s="6" t="n">
        <v>30434497</v>
      </c>
      <c r="D41" s="6" t="n">
        <v>30548907</v>
      </c>
    </row>
    <row r="42">
      <c r="A42" s="4" t="inlineStr">
        <is>
          <t>Non-Controlling Interests</t>
        </is>
      </c>
      <c r="B42" s="4" t="inlineStr">
        <is>
          <t>[1]</t>
        </is>
      </c>
      <c r="C42" s="6" t="n">
        <v>205161</v>
      </c>
      <c r="D42" s="6" t="n">
        <v>200697</v>
      </c>
    </row>
    <row r="43">
      <c r="A43" s="4" t="inlineStr">
        <is>
          <t>Total Equity</t>
        </is>
      </c>
      <c r="B43" s="4" t="inlineStr">
        <is>
          <t>[1]</t>
        </is>
      </c>
      <c r="C43" s="6" t="n">
        <v>30639658</v>
      </c>
      <c r="D43" s="6" t="n">
        <v>30749604</v>
      </c>
    </row>
    <row r="44">
      <c r="A44" s="4" t="inlineStr">
        <is>
          <t>Total Liabilities and Equity</t>
        </is>
      </c>
      <c r="B44" s="4" t="inlineStr">
        <is>
          <t>[1]</t>
        </is>
      </c>
      <c r="C44" s="5" t="n">
        <v>36379773</v>
      </c>
      <c r="D44" s="5" t="n">
        <v>36386990</v>
      </c>
    </row>
    <row r="45"/>
    <row r="46">
      <c r="A46"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The following table summarizes the changes in common stock issued and outstanding: Shares Shares of Shares January 1, 2023, $.50 par value stock, 200,000 shares authorized 184,735 28,578 156,157 Purchase of stock — 461 (461) December 31, 2023, $.50 par value stock, 200,000 shares authorized 184,735 29,039 155,696 Purchase of stock — 3,758 (3,758) December 31, 2024, $.50 par value stock, 200,000 shares authorized 184,735 32,797 151,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Components of deferred taxes are as follows: December 31, 2024 2023 Assets: Payables &amp; Other $ 134,793 $ 19,850 Net Operating Loss Carryforward 172,544 — Net Leasehold Reserves 129,319 162,128 Long-Lived Asset Impairment 1,519,834 1,336,249 Investment Impairment 66,968 — Deferred Geological and Geophysical Expense 12,348 34,790 Unrealized Equity Securities and Capital Gains 134,586 198,875 Asset Retirement Obligation 499,245 404,401 Total Assets 2,669,637 2,156,293 Liabilities: Receivables 417,269 205,358 Intangible Drilling Costs 2,758,146 2,028,594 Depletion and Depreciation 821,003 811,686 Investments 203,345 220,652 Other 123,831 109,514 Total Liabilities 4,323,594 3,375,804 Net Deferred Tax Liability $ (1,653,957) $ (1,219,511)</t>
        </is>
      </c>
    </row>
    <row r="5">
      <c r="A5" s="4" t="inlineStr">
        <is>
          <t>Schedule of Components of Income Tax Expense (Benefit)</t>
        </is>
      </c>
      <c r="B5" s="4" t="inlineStr">
        <is>
          <t>The following table summarizes the current and deferred portions of income tax provision/(benefit): Year Ended December 31, 2024 2023 Current Tax Provision/(Benefit): Federal $ 65,137 $ 224,976 State (184) 3,707 Total Current Tax Provision 64,953 228,683 Deferred Tax Provision/(Benefit) 434,446 (400,084) Total Income Tax Provision/(Benefit) $ 499,399 $ (171,401)</t>
        </is>
      </c>
    </row>
    <row r="6">
      <c r="A6" s="4" t="inlineStr">
        <is>
          <t>Schedule of Effective Income Tax Rate Reconciliation</t>
        </is>
      </c>
      <c r="B6" s="4" t="inlineStr">
        <is>
          <t>These amounts differ from the amounts computed by applying the statutory U.S. federal enacted income tax rate of 21% for 2024 and 2023 as summarized in the following reconciliation: Year Ended December 31, 2024 2023 Computed Federal Tax Provision/(Benefit): $ 472,653 $ (54,796) Increase/(Decrease) in Tax from: Allowable Depletion in Excess of Basis — (61,358) Prior Year Provision Adjustments 26,594 (36,746) Dividend Received Deduction (10,308) (6,110) State Income Tax Provision/(Benefit) (184) 3,707 Other 10,644 (16,098) Income Tax Provision/(Benefit) $ 499,399 $ (171,401) Effective Tax Rate 22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AND VARIABLE INTEREST ENTITI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Variable Interest Entities</t>
        </is>
      </c>
      <c r="B4" s="4" t="inlineStr">
        <is>
          <t xml:space="preserve">The following tables present the summarized assets and liabilities of Grand Woods and TWS included in the consolidated balance sheets as of December 31, 2024 and 2023 and exclude intercompany balances that eliminate in consolidation. Assets in the table below may only be used to settle obligations of each entity and include third party assets and liabilities only. December 31, 2024 Grand Woods TWS Total Assets: Cash $ 19,826 $ 61,305 $ 81,131 Total Current Assets 19,826 61,305 81,131 Other Property and Equipment, at cost 2,171,828 — 2,171,828 Total Assets $ 2,191,654 $ 61,305 $ 2,252,959 Liabilities: Accounts Payable $ 534 $ — $ 534 Note Payable, Current Portion 148,155 — 148,155 Total Current Liabilities 148,689 — 148,689 Note Payable, Less Current Portion 1,010,581 — 1,010,581 Total Liabilities $ 1,159,270 $ — $ 1,159,270 December 31, 2023 Grand Woods TWS Total Assets: Cash $ 138,690 $ 154,653 $ 293,343 Accounts Receivable — 640 640 Total Current Assets 138,690 155,293 293,983 Other Property and Equipment, at cost 2,171,828 471,219 2,643,047 Less – Accumulated Depreciation — (168,274) (168,274) Other Property and Equipment, Net 2,171,828 302,945 2,474,773 Total Assets $ 2,310,518 $ 458,238 $ 2,768,756 Liabilities: Accounts Payable $ — $ 398 $ 398 Note Payable, Current Portion 142,136 — 142,136 Total Current Liabilities 142,136 398 142,534 Note Payable, Less Current Portion 1,158,736 — 1,158,736 Total Liabilities $ 1,300,872 $ 398 $ 1,301,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Below is a schedule of future principal payments that we are obligated to make on the outstanding Note at December 31, 2024: Years Ending December 31, Principal Payments 2025 148,155 2026 1,010,581 $ 1,158,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INCURRED IN OIL AND GAS PROPERTY ACQUISITION, EXPLORATION AND DEVELOPMENT ACTIVITIES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il and Gas, Present Activity</t>
        </is>
      </c>
      <c r="B4" s="4" t="inlineStr">
        <is>
          <t xml:space="preserve">All our oil and gas operations are within the continental United States. In connection with our oil and gas operations, the following costs were incurred: Year Ended December 31, 2024 2023 Acquisition of Properties: Unproved $ 2,141,770 $ 2,778,208 Proved — 1,895,869 Exploration Costs 1,325,913 1,941,369 Development Costs 6,762,319 1,768,303 Asset Retirement Obligation 15,310 22,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Reported on a Recurring Basis</t>
        </is>
      </c>
      <c r="B4" s="4" t="inlineStr">
        <is>
          <t xml:space="preserve">At December 31, 2024 and 2023, our assets reported at fair value on a recurring basis are summarized as follows: December 31, 2024 Level 1 Inputs Level 2 Inputs Level 3 Inputs Financial Assets: Equity Securities: Domestic Equities $ 1,450,604 $ — $ — International Equities 113,402 — — Others — — 762,330 $ 1,564,006 $ — $ 762,330 December 31, 2023 Level 1 Inputs Level 2 Inputs Level 3 Inputs Financial Assets: Available-for-Sale Debt Securities – U.S. Treasury Bills Maturing within 1 year $ — $ 2,220,901 $ — Equity Securities: Domestic Equities 2,321,275 — — International Equities 130,005 — — Others 212,786 — — $ 2,664,066 $ 2,220,901 $ — A reconciliation to the consolidated balance sheet equity securities is as follows: December 31, 2024 December 31, 2023 Level 1 Assets 1,564,006 $ 2,664,066 Level 2 Assets — — Level 3 Assets 762,330 — Assets using NAV as a practical expedient, with a remaining commitment of $155,674 174,858 — Total $ 2,501,194 $ 2,664,066 A roll forward of our level 3 investments is as follows: 2024 Balance as of December 31, 2023 $ — Purchases 767,907 Changes in Unrealized Loss included in Other Income, Net (5,577) Balance as of December 31, 2024 $ 762,330 Remaining Unfunded Commitmen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and Other Income</t>
        </is>
      </c>
      <c r="B4" s="4" t="inlineStr">
        <is>
          <t xml:space="preserve">The following is an analysis of the components of Other Income, Net: Year Ended December 31, 2024 2023 Net Realized and Unrealized Gain on Equity Securities $ 375,461 $ 115,603 Gain on Other Asset Sales 42,112 — Interest Income 201,277 440,244 Dividend Income 98,171 58,193 Accretion Expense (167,756) (72,885) Loss on Deconsolidation of TWS South, LLC (296,717) — Impairment of Other Investments (318,894) — Income from Other Investments 55,937 363,738 Miscellaneous Income and Expenses 34,495 65,693 Other Income, Net $ 24,086 $ 970,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AUDITED SUPPLEMENTAL FINANCIAL INFORMATION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Oil and Gas, Proved Reserve, Quantity</t>
        </is>
      </c>
      <c r="B4" s="4" t="inlineStr">
        <is>
          <t xml:space="preserve"> Year Ended December 31, 2024 2023 Oil and Condensate (Bbls) Proved Developed Reserves: Beginning of Year 565,897 765,994 Revisions of Previous Estimates 70,771 (170,142) Extensions and Discoveries 135,875 74,183 Purchase of Reserves — — Production (137,389) (104,138) End of Year 635,154 565,897 Proved Developed Reserves: Beginning of Year 565,897 765,994 End of Year 635,154 565,897 Gas (MCF) Proved Developed Reserves: Beginning of Year 2,435,477 3,077,205 Revisions of Previous Estimates 427,002 (608,967) Extensions and Discoveries 1,208,316 472,154 Purchase of Reserves — — Production (684,859) (504,915) End of Year 3,385,936 2,435,477 Proved Developed Reserves: Beginning of Year 2,435,477 3,077,205 End of Year 3,385,936 2,435,477</t>
        </is>
      </c>
    </row>
    <row r="5">
      <c r="A5" s="4" t="inlineStr">
        <is>
          <t>Schedule of Oil and Gas, Standardized Measure, Discounted Future Net Cash Flow</t>
        </is>
      </c>
      <c r="B5" s="4" t="inlineStr">
        <is>
          <t xml:space="preserve"> Year Ended December 31, 2024 2023 Future Cash Inflows $ 54,023,769 $ 46,985,495 Future Production and Development Costs (24,732,217) (24,793,198) Future Asset Retirement Obligation (3,855,381) (3,196,694) Future Income Tax Expense (2,106,855) (133,859) Future Net Cash Flows 23,329,316 18,861,744 10% Annual Discount for Estimated Timing of Cash Flows (7,508,319) (5,563,580) Standardized Measure of Discounted Future Net Cash Flows $ 15,820,997 $ 13,298,164 </t>
        </is>
      </c>
    </row>
    <row r="6">
      <c r="A6" s="4" t="inlineStr">
        <is>
          <t>Schedule of Oil and Gas, Change in Standardized Measure, Discounted Future Net Cash Flow</t>
        </is>
      </c>
      <c r="B6" s="4" t="inlineStr">
        <is>
          <t xml:space="preserve"> Year Ended December 31, 2024 2023 Standardized Measure, Beginning of Year $ 13,298,164 $ 23,905,890 Sales and Transfers, Net of Production Costs (7,495,184) (5,232,550) Net Change in Sales and Transfer Prices, Net of Production Costs (1,030,872) (12,900,661) Extensions, Discoveries and Improved Recoveries, Net of Future Production and Development Costs 10,443,504 5,037,358 Revisions of Quantity Estimates 863,992 (3,250,921) Accretion of Discount 2,039,998 1,631,935 Purchases of Reserves in Place — — Net Change in Income Taxes (1,252,612) 3,206,768 Net Change in Asset Retirement Obligation (372,065) (44,314) Changes in Production Rates (Timing) and Other (673,928) 944,659 Standardized Measure, End of Year $ 15,820,997 $ 13,298,164 </t>
        </is>
      </c>
    </row>
    <row r="7">
      <c r="A7" s="4" t="inlineStr">
        <is>
          <t>Schedule of Revenue from External Customers by Products and Services</t>
        </is>
      </c>
      <c r="B7" s="4" t="inlineStr">
        <is>
          <t xml:space="preserve">The following table includes revenues and expenses associated with our oil and gas producing activities. It does not include any allocation of our interest costs or general corporate overhead and, therefore is not necessarily indicative of the contribution to net earnings of our oil and gas operations. Income tax expense has been calculated using statutory income tax rates, and then giving effect to permanent differences associated with oil and gas producing activities. Year Ended December 31, 2024 2023 Oil and gas sales $ 15,139,535 $ 12,490,047 Production expenses (4,582,170) (4,383,384) Exploration expenses (439,059) (708,823) Depreciation, depletion, amortization and valuation provisions (5,163,747) (5,846,300) Accretion of asset retirement obligations (167,756) (72,885) Income tax expenses (1,005,229) (602,699) Results of operations $ 3,781,574 $ 875,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 INFORMATION - Schedule of Reportable Segment Assets (Details) - USD ($)</t>
        </is>
      </c>
      <c r="C1" s="2" t="inlineStr">
        <is>
          <t>Dec. 31, 2024</t>
        </is>
      </c>
      <c r="D1" s="2" t="inlineStr">
        <is>
          <t>Dec. 31, 2023</t>
        </is>
      </c>
    </row>
    <row r="2">
      <c r="A2" s="3" t="inlineStr">
        <is>
          <t>Revenue, Major Customer [Line Items]</t>
        </is>
      </c>
      <c r="C2" s="4" t="inlineStr">
        <is>
          <t xml:space="preserve"> </t>
        </is>
      </c>
      <c r="D2" s="4" t="inlineStr">
        <is>
          <t xml:space="preserve"> </t>
        </is>
      </c>
    </row>
    <row r="3">
      <c r="A3" s="4" t="inlineStr">
        <is>
          <t>Oil and Gas Properties, Gross</t>
        </is>
      </c>
      <c r="B3" s="4" t="inlineStr">
        <is>
          <t>[1]</t>
        </is>
      </c>
      <c r="C3" s="5" t="n">
        <v>81420971</v>
      </c>
      <c r="D3" s="5" t="n">
        <v>72555974</v>
      </c>
    </row>
    <row r="4">
      <c r="A4" s="4" t="inlineStr">
        <is>
          <t>Less – Accumulated Depreciation, Depletion, Amortization and Valuation Allowance</t>
        </is>
      </c>
      <c r="B4" s="4" t="inlineStr">
        <is>
          <t>[1]</t>
        </is>
      </c>
      <c r="C4" s="6" t="n">
        <v>-62476410</v>
      </c>
      <c r="D4" s="6" t="n">
        <v>-57622564</v>
      </c>
    </row>
    <row r="5">
      <c r="A5" s="4" t="inlineStr">
        <is>
          <t>Oil and Gas Properties, Net</t>
        </is>
      </c>
      <c r="B5" s="4" t="inlineStr">
        <is>
          <t>[1]</t>
        </is>
      </c>
      <c r="C5" s="6" t="n">
        <v>18944561</v>
      </c>
      <c r="D5" s="6" t="n">
        <v>14933410</v>
      </c>
    </row>
    <row r="6">
      <c r="A6" s="4" t="inlineStr">
        <is>
          <t>Reportable Segment</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Oil and Gas Properties, Gross</t>
        </is>
      </c>
      <c r="C8" s="6" t="n">
        <v>81420971</v>
      </c>
      <c r="D8" s="6" t="n">
        <v>72555974</v>
      </c>
    </row>
    <row r="9">
      <c r="A9" s="4" t="inlineStr">
        <is>
          <t>Less – Accumulated Depreciation, Depletion, Amortization and Valuation Allowance</t>
        </is>
      </c>
      <c r="C9" s="6" t="n">
        <v>-62476410</v>
      </c>
      <c r="D9" s="6" t="n">
        <v>-57622564</v>
      </c>
    </row>
    <row r="10">
      <c r="A10" s="4" t="inlineStr">
        <is>
          <t>Oil and Gas Properties, Net</t>
        </is>
      </c>
      <c r="C10" s="5" t="n">
        <v>18944561</v>
      </c>
      <c r="D10" s="5" t="n">
        <v>14933410</v>
      </c>
    </row>
    <row r="11"/>
    <row r="12">
      <c r="A12"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3">
    <mergeCell ref="A12:C12"/>
    <mergeCell ref="A11:C11"/>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SINESS SEGMENT INFORMATION (Details) - USD ($)</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Total Operating Revenues</t>
        </is>
      </c>
      <c r="B4" s="5" t="n">
        <v>15995663</v>
      </c>
      <c r="C4" s="5" t="n">
        <v>13376102</v>
      </c>
    </row>
    <row r="5">
      <c r="A5" s="4" t="inlineStr">
        <is>
          <t>Depreciation, Depletion, Amortization and Valuation Provisions</t>
        </is>
      </c>
      <c r="B5" s="6" t="n">
        <v>5218995</v>
      </c>
      <c r="C5" s="6" t="n">
        <v>5895470</v>
      </c>
    </row>
    <row r="6">
      <c r="A6" s="4" t="inlineStr">
        <is>
          <t>Gain on Disposition of Oil and Gas Properties</t>
        </is>
      </c>
      <c r="B6" s="6" t="n">
        <v>-172935</v>
      </c>
      <c r="C6" s="6" t="n">
        <v>-19491</v>
      </c>
    </row>
    <row r="7">
      <c r="A7" s="4" t="inlineStr">
        <is>
          <t>Total Reportable Segment Expenses</t>
        </is>
      </c>
      <c r="B7" s="6" t="n">
        <v>10067289</v>
      </c>
      <c r="C7" s="6" t="n">
        <v>10968186</v>
      </c>
    </row>
    <row r="8">
      <c r="A8" s="4" t="inlineStr">
        <is>
          <t>Total Reportable Segment Profit</t>
        </is>
      </c>
      <c r="B8" s="6" t="n">
        <v>2419061</v>
      </c>
      <c r="C8" s="6" t="n">
        <v>-1271466</v>
      </c>
    </row>
    <row r="9">
      <c r="A9" s="4" t="inlineStr">
        <is>
          <t>General, Administrative and Other</t>
        </is>
      </c>
      <c r="B9" s="6" t="n">
        <v>-3077150</v>
      </c>
      <c r="C9" s="6" t="n">
        <v>-2606906</v>
      </c>
    </row>
    <row r="10">
      <c r="A10" s="4" t="inlineStr">
        <is>
          <t>Equity Income in Investees</t>
        </is>
      </c>
      <c r="B10" s="6" t="n">
        <v>112481</v>
      </c>
      <c r="C10" s="6" t="n">
        <v>107865</v>
      </c>
    </row>
    <row r="11">
      <c r="A11" s="4" t="inlineStr">
        <is>
          <t>Interest Expense</t>
        </is>
      </c>
      <c r="B11" s="6" t="n">
        <v>-69229</v>
      </c>
      <c r="C11" s="6" t="n">
        <v>-67919</v>
      </c>
    </row>
    <row r="12">
      <c r="A12" s="4" t="inlineStr">
        <is>
          <t>Other Income, Net</t>
        </is>
      </c>
      <c r="B12" s="6" t="n">
        <v>24086</v>
      </c>
      <c r="C12" s="6" t="n">
        <v>970586</v>
      </c>
    </row>
    <row r="13">
      <c r="A13" s="4" t="inlineStr">
        <is>
          <t>Income/(Loss) Before Income Taxes and Non-Controlling Interests</t>
        </is>
      </c>
      <c r="B13" s="6" t="n">
        <v>2486399</v>
      </c>
      <c r="C13" s="6" t="n">
        <v>-260934</v>
      </c>
    </row>
    <row r="14">
      <c r="A14" s="4" t="inlineStr">
        <is>
          <t>Operating Segments</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portable Segment Revenues</t>
        </is>
      </c>
      <c r="B16" s="6" t="n">
        <v>15334688</v>
      </c>
      <c r="C16" s="6" t="n">
        <v>12680635</v>
      </c>
    </row>
    <row r="17">
      <c r="A17" s="4" t="inlineStr">
        <is>
          <t>Total Reportable Segment Profit</t>
        </is>
      </c>
      <c r="B17" s="6" t="n">
        <v>5267399</v>
      </c>
      <c r="C17" s="6" t="n">
        <v>1712449</v>
      </c>
    </row>
    <row r="18">
      <c r="A18" s="4" t="inlineStr">
        <is>
          <t>Other Operating Income/(Loss)</t>
        </is>
      </c>
      <c r="B18" s="6" t="n">
        <v>228812</v>
      </c>
      <c r="C18" s="6" t="n">
        <v>-377009</v>
      </c>
    </row>
    <row r="19">
      <c r="A19" s="4" t="inlineStr">
        <is>
          <t>Equity Income in Investees</t>
        </is>
      </c>
      <c r="B19" s="6" t="n">
        <v>112481</v>
      </c>
      <c r="C19" s="6" t="n">
        <v>107865</v>
      </c>
    </row>
    <row r="20">
      <c r="A20" s="4" t="inlineStr">
        <is>
          <t>Interest Expense</t>
        </is>
      </c>
      <c r="B20" s="6" t="n">
        <v>-69229</v>
      </c>
      <c r="C20" s="6" t="n">
        <v>-67919</v>
      </c>
    </row>
    <row r="21">
      <c r="A21" s="4" t="inlineStr">
        <is>
          <t>Other Income, Net</t>
        </is>
      </c>
      <c r="B21" s="6" t="n">
        <v>24086</v>
      </c>
      <c r="C21" s="6" t="n">
        <v>970586</v>
      </c>
    </row>
    <row r="22">
      <c r="A22" s="4" t="inlineStr">
        <is>
          <t>Income/(Loss) Before Income Taxes and Non-Controlling Interests</t>
        </is>
      </c>
      <c r="B22" s="6" t="n">
        <v>2486399</v>
      </c>
      <c r="C22" s="6" t="n">
        <v>-260934</v>
      </c>
    </row>
    <row r="23">
      <c r="A23" s="4" t="inlineStr">
        <is>
          <t>Oil And Gas And Lease Bonus</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Operating Revenues</t>
        </is>
      </c>
      <c r="B25" s="6" t="n">
        <v>15334688</v>
      </c>
      <c r="C25" s="6" t="n">
        <v>12680635</v>
      </c>
    </row>
    <row r="26">
      <c r="A26" s="4" t="inlineStr">
        <is>
          <t>Production</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Operating costs and expenses</t>
        </is>
      </c>
      <c r="B28" s="6" t="n">
        <v>4582170</v>
      </c>
      <c r="C28" s="6" t="n">
        <v>4383384</v>
      </c>
    </row>
    <row r="29">
      <c r="A29" s="4" t="inlineStr">
        <is>
          <t>Exploration</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Operating costs and expenses</t>
        </is>
      </c>
      <c r="B31" s="5" t="n">
        <v>439059</v>
      </c>
      <c r="C31" s="5" t="n">
        <v>7088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4</t>
        </is>
      </c>
      <c r="D1" s="2" t="inlineStr">
        <is>
          <t>Dec. 31, 2023</t>
        </is>
      </c>
    </row>
    <row r="2">
      <c r="A2" s="4" t="inlineStr">
        <is>
          <t>Assets</t>
        </is>
      </c>
      <c r="B2" s="4" t="inlineStr">
        <is>
          <t>[1]</t>
        </is>
      </c>
      <c r="C2" s="5" t="n">
        <v>36379773</v>
      </c>
      <c r="D2" s="5" t="n">
        <v>36386990</v>
      </c>
    </row>
    <row r="3">
      <c r="A3" s="4" t="inlineStr">
        <is>
          <t>Liabilities</t>
        </is>
      </c>
      <c r="B3" s="4" t="inlineStr">
        <is>
          <t>[1]</t>
        </is>
      </c>
      <c r="C3" s="6" t="n">
        <v>5740115</v>
      </c>
      <c r="D3" s="6" t="n">
        <v>5637386</v>
      </c>
    </row>
    <row r="4">
      <c r="A4" s="4" t="inlineStr">
        <is>
          <t>Variable Interest Entity, Primary Beneficiary | Grand Woods And TWS</t>
        </is>
      </c>
      <c r="C4" s="4" t="inlineStr">
        <is>
          <t xml:space="preserve"> </t>
        </is>
      </c>
      <c r="D4" s="4" t="inlineStr">
        <is>
          <t xml:space="preserve"> </t>
        </is>
      </c>
    </row>
    <row r="5">
      <c r="A5" s="4" t="inlineStr">
        <is>
          <t>Assets</t>
        </is>
      </c>
      <c r="C5" s="6" t="n">
        <v>2252959</v>
      </c>
      <c r="D5" s="6" t="n">
        <v>2768756</v>
      </c>
    </row>
    <row r="6">
      <c r="A6" s="4" t="inlineStr">
        <is>
          <t>Liabilities</t>
        </is>
      </c>
      <c r="C6" s="5" t="n">
        <v>1159270</v>
      </c>
      <c r="D6" s="5" t="n">
        <v>1301270</v>
      </c>
    </row>
    <row r="7"/>
    <row r="8">
      <c r="A8"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UMMARY OF SIGNIFICANT ACCOUNTING POLICIES - Narrative (Details) - USD ($)</t>
        </is>
      </c>
      <c r="B1" s="2" t="inlineStr">
        <is>
          <t>12 Months Ended</t>
        </is>
      </c>
    </row>
    <row r="2">
      <c r="B2" s="2" t="inlineStr">
        <is>
          <t>Dec. 31, 2024</t>
        </is>
      </c>
      <c r="D2" s="2" t="inlineStr">
        <is>
          <t>Dec. 31, 2023</t>
        </is>
      </c>
      <c r="F2" s="2" t="inlineStr">
        <is>
          <t>Dec. 31, 2022</t>
        </is>
      </c>
    </row>
    <row r="3">
      <c r="A3" s="3" t="inlineStr">
        <is>
          <t>Product Information [Line Items]</t>
        </is>
      </c>
      <c r="B3" s="4" t="inlineStr">
        <is>
          <t xml:space="preserve"> </t>
        </is>
      </c>
      <c r="D3" s="4" t="inlineStr">
        <is>
          <t xml:space="preserve"> </t>
        </is>
      </c>
      <c r="F3" s="4" t="inlineStr">
        <is>
          <t xml:space="preserve"> </t>
        </is>
      </c>
    </row>
    <row r="4">
      <c r="A4" s="4" t="inlineStr">
        <is>
          <t>Cumulative unrealized gains or losses on available-for-sale debt securities</t>
        </is>
      </c>
      <c r="B4" s="5" t="n">
        <v>0</v>
      </c>
      <c r="D4" s="5" t="n">
        <v>0</v>
      </c>
      <c r="F4" s="4" t="inlineStr">
        <is>
          <t xml:space="preserve"> </t>
        </is>
      </c>
    </row>
    <row r="5">
      <c r="A5" s="4" t="inlineStr">
        <is>
          <t>Accounts receivable, net of allowance for credit losses</t>
        </is>
      </c>
      <c r="B5" s="6" t="n">
        <v>2774487</v>
      </c>
      <c r="C5" s="4" t="inlineStr">
        <is>
          <t>[1]</t>
        </is>
      </c>
      <c r="D5" s="6" t="n">
        <v>2366663</v>
      </c>
      <c r="E5" s="4" t="inlineStr">
        <is>
          <t>[1]</t>
        </is>
      </c>
      <c r="F5" s="5" t="n">
        <v>2318183</v>
      </c>
    </row>
    <row r="6">
      <c r="A6" s="4" t="inlineStr">
        <is>
          <t>Uncertain tax positions</t>
        </is>
      </c>
      <c r="B6" s="5" t="n">
        <v>0</v>
      </c>
      <c r="D6" s="5" t="n">
        <v>0</v>
      </c>
      <c r="F6" s="4" t="inlineStr">
        <is>
          <t xml:space="preserve"> </t>
        </is>
      </c>
    </row>
    <row r="7">
      <c r="A7" s="4" t="inlineStr">
        <is>
          <t>Diluted shares outstanding (in shares)</t>
        </is>
      </c>
      <c r="B7" s="6" t="n">
        <v>0</v>
      </c>
      <c r="D7" s="6" t="n">
        <v>0</v>
      </c>
      <c r="F7" s="4" t="inlineStr">
        <is>
          <t xml:space="preserve"> </t>
        </is>
      </c>
    </row>
    <row r="8">
      <c r="A8" s="4" t="inlineStr">
        <is>
          <t>Inflation rate (as a percent)</t>
        </is>
      </c>
      <c r="B8" s="8" t="n">
        <v>0.025</v>
      </c>
      <c r="D8" s="4" t="inlineStr">
        <is>
          <t xml:space="preserve"> </t>
        </is>
      </c>
      <c r="F8" s="4" t="inlineStr">
        <is>
          <t xml:space="preserve"> </t>
        </is>
      </c>
    </row>
    <row r="9">
      <c r="A9" s="4" t="inlineStr">
        <is>
          <t>Change in present value of property (as a percent)</t>
        </is>
      </c>
      <c r="B9" s="8" t="n">
        <v>0.075</v>
      </c>
      <c r="D9" s="4" t="inlineStr">
        <is>
          <t xml:space="preserve"> </t>
        </is>
      </c>
      <c r="F9" s="4" t="inlineStr">
        <is>
          <t xml:space="preserve"> </t>
        </is>
      </c>
    </row>
    <row r="10">
      <c r="A10" s="4" t="inlineStr">
        <is>
          <t>Two Customers | Revenue Benchmark | Customer Concentration Risk</t>
        </is>
      </c>
      <c r="B10" s="4" t="inlineStr">
        <is>
          <t xml:space="preserve"> </t>
        </is>
      </c>
      <c r="D10" s="4" t="inlineStr">
        <is>
          <t xml:space="preserve"> </t>
        </is>
      </c>
      <c r="F10" s="4" t="inlineStr">
        <is>
          <t xml:space="preserve"> </t>
        </is>
      </c>
    </row>
    <row r="11">
      <c r="A11" s="3" t="inlineStr">
        <is>
          <t>Product Information [Line Items]</t>
        </is>
      </c>
      <c r="B11" s="4" t="inlineStr">
        <is>
          <t xml:space="preserve"> </t>
        </is>
      </c>
      <c r="D11" s="4" t="inlineStr">
        <is>
          <t xml:space="preserve"> </t>
        </is>
      </c>
      <c r="F11" s="4" t="inlineStr">
        <is>
          <t xml:space="preserve"> </t>
        </is>
      </c>
    </row>
    <row r="12">
      <c r="A12" s="4" t="inlineStr">
        <is>
          <t>Concentration risk (as a percent)</t>
        </is>
      </c>
      <c r="B12" s="9" t="n">
        <v>0.34</v>
      </c>
      <c r="D12" s="4" t="inlineStr">
        <is>
          <t xml:space="preserve"> </t>
        </is>
      </c>
      <c r="F12" s="4" t="inlineStr">
        <is>
          <t xml:space="preserve"> </t>
        </is>
      </c>
    </row>
    <row r="13">
      <c r="A13" s="4" t="inlineStr">
        <is>
          <t>One Purchaser | Revenue Benchmark | Customer Concentration Risk</t>
        </is>
      </c>
      <c r="B13" s="4" t="inlineStr">
        <is>
          <t xml:space="preserve"> </t>
        </is>
      </c>
      <c r="D13" s="4" t="inlineStr">
        <is>
          <t xml:space="preserve"> </t>
        </is>
      </c>
      <c r="F13" s="4" t="inlineStr">
        <is>
          <t xml:space="preserve"> </t>
        </is>
      </c>
    </row>
    <row r="14">
      <c r="A14" s="3" t="inlineStr">
        <is>
          <t>Product Information [Line Items]</t>
        </is>
      </c>
      <c r="B14" s="4" t="inlineStr">
        <is>
          <t xml:space="preserve"> </t>
        </is>
      </c>
      <c r="D14" s="4" t="inlineStr">
        <is>
          <t xml:space="preserve"> </t>
        </is>
      </c>
      <c r="F14" s="4" t="inlineStr">
        <is>
          <t xml:space="preserve"> </t>
        </is>
      </c>
    </row>
    <row r="15">
      <c r="A15" s="4" t="inlineStr">
        <is>
          <t>Concentration risk (as a percent)</t>
        </is>
      </c>
      <c r="B15" s="4" t="inlineStr">
        <is>
          <t xml:space="preserve"> </t>
        </is>
      </c>
      <c r="D15" s="9" t="n">
        <v>0.11</v>
      </c>
      <c r="F15" s="4" t="inlineStr">
        <is>
          <t xml:space="preserve"> </t>
        </is>
      </c>
    </row>
    <row r="16">
      <c r="A16" s="4" t="inlineStr">
        <is>
          <t>Oil and Gas Sales</t>
        </is>
      </c>
      <c r="B16" s="4" t="inlineStr">
        <is>
          <t xml:space="preserve"> </t>
        </is>
      </c>
      <c r="D16" s="4" t="inlineStr">
        <is>
          <t xml:space="preserve"> </t>
        </is>
      </c>
      <c r="F16" s="4" t="inlineStr">
        <is>
          <t xml:space="preserve"> </t>
        </is>
      </c>
    </row>
    <row r="17">
      <c r="A17" s="3" t="inlineStr">
        <is>
          <t>Product Information [Line Items]</t>
        </is>
      </c>
      <c r="B17" s="4" t="inlineStr">
        <is>
          <t xml:space="preserve"> </t>
        </is>
      </c>
      <c r="D17" s="4" t="inlineStr">
        <is>
          <t xml:space="preserve"> </t>
        </is>
      </c>
      <c r="F17" s="4" t="inlineStr">
        <is>
          <t xml:space="preserve"> </t>
        </is>
      </c>
    </row>
    <row r="18">
      <c r="A18" s="4" t="inlineStr">
        <is>
          <t>Estimated accrued oil and gas sales</t>
        </is>
      </c>
      <c r="B18" s="5" t="n">
        <v>1986995</v>
      </c>
      <c r="D18" s="5" t="n">
        <v>977894</v>
      </c>
      <c r="F18" s="5" t="n">
        <v>1142304</v>
      </c>
    </row>
    <row r="19"/>
    <row r="20">
      <c r="A20"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6">
    <mergeCell ref="B2:C2"/>
    <mergeCell ref="B1:E1"/>
    <mergeCell ref="D2:E2"/>
    <mergeCell ref="A19:F19"/>
    <mergeCell ref="A20:F20"/>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t>
        </is>
      </c>
      <c r="B4" s="5" t="n">
        <v>15139535</v>
      </c>
      <c r="C4" s="5" t="n">
        <v>12490047</v>
      </c>
    </row>
    <row r="5">
      <c r="A5" s="4" t="inlineStr">
        <is>
          <t>Oil Sal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2008568</v>
      </c>
      <c r="C7" s="6" t="n">
        <v>10037559</v>
      </c>
    </row>
    <row r="8">
      <c r="A8" s="4" t="inlineStr">
        <is>
          <t>Natural Gas Sale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2721772</v>
      </c>
      <c r="C10" s="6" t="n">
        <v>2155986</v>
      </c>
    </row>
    <row r="11">
      <c r="A11" s="4" t="inlineStr">
        <is>
          <t>Miscellaneous Oil and Gas Product Sale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409195</v>
      </c>
      <c r="C13" s="5" t="n">
        <v>2965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s)</t>
        </is>
      </c>
      <c r="B1" s="2" t="inlineStr">
        <is>
          <t>Dec. 31, 2024</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useful lives (in years)</t>
        </is>
      </c>
      <c r="B4" s="4" t="inlineStr">
        <is>
          <t>5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useful lives (in years)</t>
        </is>
      </c>
      <c r="B7" s="4" t="inlineStr">
        <is>
          <t>10 years</t>
        </is>
      </c>
    </row>
    <row r="8">
      <c r="A8" s="4" t="inlineStr">
        <is>
          <t>Automobiles | Minimum</t>
        </is>
      </c>
      <c r="B8" s="4" t="inlineStr">
        <is>
          <t xml:space="preserve"> </t>
        </is>
      </c>
    </row>
    <row r="9">
      <c r="A9" s="3" t="inlineStr">
        <is>
          <t>Property, Plant and Equipment [Line Items]</t>
        </is>
      </c>
      <c r="B9" s="4" t="inlineStr">
        <is>
          <t xml:space="preserve"> </t>
        </is>
      </c>
    </row>
    <row r="10">
      <c r="A10" s="4" t="inlineStr">
        <is>
          <t>Property useful lives (in years)</t>
        </is>
      </c>
      <c r="B10" s="4" t="inlineStr">
        <is>
          <t>5 years</t>
        </is>
      </c>
    </row>
    <row r="11">
      <c r="A11" s="4" t="inlineStr">
        <is>
          <t>Automobiles | Maximum</t>
        </is>
      </c>
      <c r="B11" s="4" t="inlineStr">
        <is>
          <t xml:space="preserve"> </t>
        </is>
      </c>
    </row>
    <row r="12">
      <c r="A12" s="3" t="inlineStr">
        <is>
          <t>Property, Plant and Equipment [Line Items]</t>
        </is>
      </c>
      <c r="B12" s="4" t="inlineStr">
        <is>
          <t xml:space="preserve"> </t>
        </is>
      </c>
    </row>
    <row r="13">
      <c r="A13" s="4" t="inlineStr">
        <is>
          <t>Property useful lives (in years)</t>
        </is>
      </c>
      <c r="B13" s="4" t="inlineStr">
        <is>
          <t>8 years</t>
        </is>
      </c>
    </row>
    <row r="14">
      <c r="A14" s="4" t="inlineStr">
        <is>
          <t>Salt Water Disposal and Injection Wells, Other Equipment | Minimum</t>
        </is>
      </c>
      <c r="B14" s="4" t="inlineStr">
        <is>
          <t xml:space="preserve"> </t>
        </is>
      </c>
    </row>
    <row r="15">
      <c r="A15" s="3" t="inlineStr">
        <is>
          <t>Property, Plant and Equipment [Line Items]</t>
        </is>
      </c>
      <c r="B15" s="4" t="inlineStr">
        <is>
          <t xml:space="preserve"> </t>
        </is>
      </c>
    </row>
    <row r="16">
      <c r="A16" s="4" t="inlineStr">
        <is>
          <t>Property useful lives (in years)</t>
        </is>
      </c>
      <c r="B16" s="4" t="inlineStr">
        <is>
          <t>7 years</t>
        </is>
      </c>
    </row>
    <row r="17">
      <c r="A17" s="4" t="inlineStr">
        <is>
          <t>Salt Water Disposal and Injection Wells, Other Equipment | Maximum</t>
        </is>
      </c>
      <c r="B17" s="4" t="inlineStr">
        <is>
          <t xml:space="preserve"> </t>
        </is>
      </c>
    </row>
    <row r="18">
      <c r="A18" s="3" t="inlineStr">
        <is>
          <t>Property, Plant and Equipment [Line Items]</t>
        </is>
      </c>
      <c r="B18" s="4" t="inlineStr">
        <is>
          <t xml:space="preserve"> </t>
        </is>
      </c>
    </row>
    <row r="19">
      <c r="A19" s="4" t="inlineStr">
        <is>
          <t>Property useful lives (in years)</t>
        </is>
      </c>
      <c r="B1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 Retirement Obligations (Details) - USD ($)</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 at January 1</t>
        </is>
      </c>
      <c r="B4" s="5" t="n">
        <v>2566368</v>
      </c>
      <c r="C4" s="5" t="n">
        <v>2809257</v>
      </c>
    </row>
    <row r="5">
      <c r="A5" s="4" t="inlineStr">
        <is>
          <t>Liabilities incurred</t>
        </is>
      </c>
      <c r="B5" s="6" t="n">
        <v>15310</v>
      </c>
      <c r="C5" s="6" t="n">
        <v>22482</v>
      </c>
    </row>
    <row r="6">
      <c r="A6" s="4" t="inlineStr">
        <is>
          <t>Liabilities settled (wells sold or plugged)</t>
        </is>
      </c>
      <c r="B6" s="6" t="n">
        <v>0</v>
      </c>
      <c r="C6" s="6" t="n">
        <v>-33015</v>
      </c>
    </row>
    <row r="7">
      <c r="A7" s="4" t="inlineStr">
        <is>
          <t>Accretion expense</t>
        </is>
      </c>
      <c r="B7" s="6" t="n">
        <v>167756</v>
      </c>
      <c r="C7" s="6" t="n">
        <v>72885</v>
      </c>
    </row>
    <row r="8">
      <c r="A8" s="4" t="inlineStr">
        <is>
          <t>Revision to estimate</t>
        </is>
      </c>
      <c r="B8" s="6" t="n">
        <v>-387374</v>
      </c>
      <c r="C8" s="6" t="n">
        <v>-305241</v>
      </c>
    </row>
    <row r="9">
      <c r="A9" s="4" t="inlineStr">
        <is>
          <t>Ending balance at December 31</t>
        </is>
      </c>
      <c r="B9" s="5" t="n">
        <v>2362060</v>
      </c>
      <c r="C9" s="5" t="n">
        <v>256636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ON STOCK (Details) - $ / shares</t>
        </is>
      </c>
      <c r="B1" s="2" t="inlineStr">
        <is>
          <t>12 Months Ended</t>
        </is>
      </c>
    </row>
    <row r="2">
      <c r="B2" s="2" t="inlineStr">
        <is>
          <t>Dec. 31, 2023</t>
        </is>
      </c>
      <c r="C2" s="2" t="inlineStr">
        <is>
          <t>Dec. 31, 2022</t>
        </is>
      </c>
      <c r="D2" s="2" t="inlineStr">
        <is>
          <t>Dec. 31, 2024</t>
        </is>
      </c>
    </row>
    <row r="3">
      <c r="A3" s="3" t="inlineStr">
        <is>
          <t>Common Stock [Roll Forward]</t>
        </is>
      </c>
      <c r="B3" s="4" t="inlineStr">
        <is>
          <t xml:space="preserve"> </t>
        </is>
      </c>
      <c r="C3" s="4" t="inlineStr">
        <is>
          <t xml:space="preserve"> </t>
        </is>
      </c>
      <c r="D3" s="4" t="inlineStr">
        <is>
          <t xml:space="preserve"> </t>
        </is>
      </c>
    </row>
    <row r="4">
      <c r="A4" s="4" t="inlineStr">
        <is>
          <t>Balance, shares issued (in shares)</t>
        </is>
      </c>
      <c r="B4" s="6" t="n">
        <v>184735</v>
      </c>
      <c r="C4" s="6" t="n">
        <v>184735</v>
      </c>
      <c r="D4" s="6" t="n">
        <v>184735</v>
      </c>
    </row>
    <row r="5">
      <c r="A5" s="4" t="inlineStr">
        <is>
          <t>Balance, shares of treasury stock (in shares)</t>
        </is>
      </c>
      <c r="B5" s="6" t="n">
        <v>29039</v>
      </c>
      <c r="C5" s="6" t="n">
        <v>28578</v>
      </c>
      <c r="D5" s="6" t="n">
        <v>32797</v>
      </c>
    </row>
    <row r="6">
      <c r="A6" s="4" t="inlineStr">
        <is>
          <t>Balance, shares outstanding (in shares)</t>
        </is>
      </c>
      <c r="B6" s="6" t="n">
        <v>155696</v>
      </c>
      <c r="C6" s="6" t="n">
        <v>156157</v>
      </c>
      <c r="D6" s="6" t="n">
        <v>151938</v>
      </c>
    </row>
    <row r="7">
      <c r="A7" s="4" t="inlineStr">
        <is>
          <t>Purchase of stock , Shares of Treasury Stock (in shares)</t>
        </is>
      </c>
      <c r="B7" s="6" t="n">
        <v>3758</v>
      </c>
      <c r="C7" s="6" t="n">
        <v>461</v>
      </c>
      <c r="D7" s="4" t="inlineStr">
        <is>
          <t xml:space="preserve"> </t>
        </is>
      </c>
    </row>
    <row r="8">
      <c r="A8" s="4" t="inlineStr">
        <is>
          <t>Purchase of stock, shares outstanding (in shares)</t>
        </is>
      </c>
      <c r="B8" s="6" t="n">
        <v>-3758</v>
      </c>
      <c r="C8" s="6" t="n">
        <v>-461</v>
      </c>
      <c r="D8" s="4" t="inlineStr">
        <is>
          <t xml:space="preserve"> </t>
        </is>
      </c>
    </row>
    <row r="9">
      <c r="A9" s="4" t="inlineStr">
        <is>
          <t>Par value (in dollars per share)</t>
        </is>
      </c>
      <c r="B9" s="7" t="n">
        <v>0.5</v>
      </c>
      <c r="C9" s="7" t="n">
        <v>0.5</v>
      </c>
      <c r="D9" s="7" t="n">
        <v>0.5</v>
      </c>
    </row>
    <row r="10">
      <c r="A10" s="4" t="inlineStr">
        <is>
          <t>Common stock authorized (in shares)</t>
        </is>
      </c>
      <c r="B10" s="6" t="n">
        <v>200000</v>
      </c>
      <c r="C10" s="6" t="n">
        <v>200000</v>
      </c>
      <c r="D10" s="6" t="n">
        <v>2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MARKETABLE SECURITIES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Realized losses</t>
        </is>
      </c>
      <c r="B4" s="5" t="n">
        <v>66167</v>
      </c>
      <c r="C4" s="5" t="n">
        <v>-248329</v>
      </c>
    </row>
    <row r="5">
      <c r="A5" s="4" t="inlineStr">
        <is>
          <t>Unrealized gains (losses)</t>
        </is>
      </c>
      <c r="B5" s="5" t="n">
        <v>309294</v>
      </c>
      <c r="C5" s="5" t="n">
        <v>36393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Payables &amp; Other</t>
        </is>
      </c>
      <c r="B3" s="5" t="n">
        <v>134793</v>
      </c>
      <c r="C3" s="5" t="n">
        <v>19850</v>
      </c>
    </row>
    <row r="4">
      <c r="A4" s="4" t="inlineStr">
        <is>
          <t>Net Operating Loss Carryforward</t>
        </is>
      </c>
      <c r="B4" s="6" t="n">
        <v>172544</v>
      </c>
      <c r="C4" s="6" t="n">
        <v>0</v>
      </c>
    </row>
    <row r="5">
      <c r="A5" s="4" t="inlineStr">
        <is>
          <t>Net Leasehold Reserves</t>
        </is>
      </c>
      <c r="B5" s="6" t="n">
        <v>129319</v>
      </c>
      <c r="C5" s="6" t="n">
        <v>162128</v>
      </c>
    </row>
    <row r="6">
      <c r="A6" s="4" t="inlineStr">
        <is>
          <t>Long-Lived Asset Impairment</t>
        </is>
      </c>
      <c r="B6" s="6" t="n">
        <v>1519834</v>
      </c>
      <c r="C6" s="6" t="n">
        <v>1336249</v>
      </c>
    </row>
    <row r="7">
      <c r="A7" s="4" t="inlineStr">
        <is>
          <t>Investment Impairment</t>
        </is>
      </c>
      <c r="B7" s="6" t="n">
        <v>66968</v>
      </c>
      <c r="C7" s="6" t="n">
        <v>0</v>
      </c>
    </row>
    <row r="8">
      <c r="A8" s="4" t="inlineStr">
        <is>
          <t>Deferred Geological and Geophysical Expense</t>
        </is>
      </c>
      <c r="B8" s="6" t="n">
        <v>12348</v>
      </c>
      <c r="C8" s="6" t="n">
        <v>34790</v>
      </c>
    </row>
    <row r="9">
      <c r="A9" s="4" t="inlineStr">
        <is>
          <t>Unrealized Equity Securities and Capital Gains</t>
        </is>
      </c>
      <c r="B9" s="6" t="n">
        <v>134586</v>
      </c>
      <c r="C9" s="6" t="n">
        <v>198875</v>
      </c>
    </row>
    <row r="10">
      <c r="A10" s="4" t="inlineStr">
        <is>
          <t>Asset Retirement Obligation</t>
        </is>
      </c>
      <c r="B10" s="6" t="n">
        <v>499245</v>
      </c>
      <c r="C10" s="6" t="n">
        <v>404401</v>
      </c>
    </row>
    <row r="11">
      <c r="A11" s="4" t="inlineStr">
        <is>
          <t>Total Assets</t>
        </is>
      </c>
      <c r="B11" s="6" t="n">
        <v>2669637</v>
      </c>
      <c r="C11" s="6" t="n">
        <v>2156293</v>
      </c>
    </row>
    <row r="12">
      <c r="A12" s="3" t="inlineStr">
        <is>
          <t>Liabilities:</t>
        </is>
      </c>
      <c r="B12" s="4" t="inlineStr">
        <is>
          <t xml:space="preserve"> </t>
        </is>
      </c>
      <c r="C12" s="4" t="inlineStr">
        <is>
          <t xml:space="preserve"> </t>
        </is>
      </c>
    </row>
    <row r="13">
      <c r="A13" s="4" t="inlineStr">
        <is>
          <t>Receivables</t>
        </is>
      </c>
      <c r="B13" s="6" t="n">
        <v>417269</v>
      </c>
      <c r="C13" s="6" t="n">
        <v>205358</v>
      </c>
    </row>
    <row r="14">
      <c r="A14" s="4" t="inlineStr">
        <is>
          <t>Intangible Drilling Costs</t>
        </is>
      </c>
      <c r="B14" s="6" t="n">
        <v>2758146</v>
      </c>
      <c r="C14" s="6" t="n">
        <v>2028594</v>
      </c>
    </row>
    <row r="15">
      <c r="A15" s="4" t="inlineStr">
        <is>
          <t>Depletion and Depreciation</t>
        </is>
      </c>
      <c r="B15" s="6" t="n">
        <v>821003</v>
      </c>
      <c r="C15" s="6" t="n">
        <v>811686</v>
      </c>
    </row>
    <row r="16">
      <c r="A16" s="4" t="inlineStr">
        <is>
          <t>Investments</t>
        </is>
      </c>
      <c r="B16" s="6" t="n">
        <v>203345</v>
      </c>
      <c r="C16" s="6" t="n">
        <v>220652</v>
      </c>
    </row>
    <row r="17">
      <c r="A17" s="4" t="inlineStr">
        <is>
          <t>Other</t>
        </is>
      </c>
      <c r="B17" s="6" t="n">
        <v>123831</v>
      </c>
      <c r="C17" s="6" t="n">
        <v>109514</v>
      </c>
    </row>
    <row r="18">
      <c r="A18" s="4" t="inlineStr">
        <is>
          <t>Total Liabilities</t>
        </is>
      </c>
      <c r="B18" s="6" t="n">
        <v>4323594</v>
      </c>
      <c r="C18" s="6" t="n">
        <v>3375804</v>
      </c>
    </row>
    <row r="19">
      <c r="A19" s="4" t="inlineStr">
        <is>
          <t>Net Deferred Tax Liability</t>
        </is>
      </c>
      <c r="B19" s="5" t="n">
        <v>-1653957</v>
      </c>
      <c r="C19" s="5" t="n">
        <v>-12195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Narrativ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benefit) (as a percent)</t>
        </is>
      </c>
      <c r="B4" s="9" t="n">
        <v>0.22</v>
      </c>
      <c r="C4" s="9" t="n">
        <v>0.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65137</v>
      </c>
      <c r="C4" s="5" t="n">
        <v>224976</v>
      </c>
    </row>
    <row r="5">
      <c r="A5" s="4" t="inlineStr">
        <is>
          <t>State</t>
        </is>
      </c>
      <c r="B5" s="6" t="n">
        <v>-184</v>
      </c>
      <c r="C5" s="6" t="n">
        <v>3707</v>
      </c>
    </row>
    <row r="6">
      <c r="A6" s="4" t="inlineStr">
        <is>
          <t>Total Current Tax Provision</t>
        </is>
      </c>
      <c r="B6" s="6" t="n">
        <v>64953</v>
      </c>
      <c r="C6" s="6" t="n">
        <v>228683</v>
      </c>
    </row>
    <row r="7">
      <c r="A7" s="4" t="inlineStr">
        <is>
          <t>Deferred Tax Provision/(Benefit)</t>
        </is>
      </c>
      <c r="B7" s="6" t="n">
        <v>434446</v>
      </c>
      <c r="C7" s="6" t="n">
        <v>-400084</v>
      </c>
    </row>
    <row r="8">
      <c r="A8" s="4" t="inlineStr">
        <is>
          <t>Total Income Tax Provision/(Benefit)</t>
        </is>
      </c>
      <c r="B8" s="5" t="n">
        <v>499399</v>
      </c>
      <c r="C8" s="5" t="n">
        <v>-1714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Federal Tax Provision/(Benefit):</t>
        </is>
      </c>
      <c r="B4" s="5" t="n">
        <v>472653</v>
      </c>
      <c r="C4" s="5" t="n">
        <v>-54796</v>
      </c>
    </row>
    <row r="5">
      <c r="A5" s="3" t="inlineStr">
        <is>
          <t>Increase/(Decrease) in Tax from:</t>
        </is>
      </c>
      <c r="B5" s="4" t="inlineStr">
        <is>
          <t xml:space="preserve"> </t>
        </is>
      </c>
      <c r="C5" s="4" t="inlineStr">
        <is>
          <t xml:space="preserve"> </t>
        </is>
      </c>
    </row>
    <row r="6">
      <c r="A6" s="4" t="inlineStr">
        <is>
          <t>Allowable Depletion in Excess of Basis</t>
        </is>
      </c>
      <c r="B6" s="6" t="n">
        <v>0</v>
      </c>
      <c r="C6" s="6" t="n">
        <v>-61358</v>
      </c>
    </row>
    <row r="7">
      <c r="A7" s="4" t="inlineStr">
        <is>
          <t>Prior Year Provision Adjustments</t>
        </is>
      </c>
      <c r="B7" s="6" t="n">
        <v>26594</v>
      </c>
      <c r="C7" s="6" t="n">
        <v>-36746</v>
      </c>
    </row>
    <row r="8">
      <c r="A8" s="4" t="inlineStr">
        <is>
          <t>Dividend Received Deduction</t>
        </is>
      </c>
      <c r="B8" s="6" t="n">
        <v>-10308</v>
      </c>
      <c r="C8" s="6" t="n">
        <v>-6110</v>
      </c>
    </row>
    <row r="9">
      <c r="A9" s="4" t="inlineStr">
        <is>
          <t>State Income Tax Provision/(Benefit)</t>
        </is>
      </c>
      <c r="B9" s="6" t="n">
        <v>-184</v>
      </c>
      <c r="C9" s="6" t="n">
        <v>3707</v>
      </c>
    </row>
    <row r="10">
      <c r="A10" s="4" t="inlineStr">
        <is>
          <t>Other</t>
        </is>
      </c>
      <c r="B10" s="6" t="n">
        <v>10644</v>
      </c>
      <c r="C10" s="6" t="n">
        <v>-16098</v>
      </c>
    </row>
    <row r="11">
      <c r="A11" s="4" t="inlineStr">
        <is>
          <t>Total Income Tax Provision/(Benefit)</t>
        </is>
      </c>
      <c r="B11" s="5" t="n">
        <v>499399</v>
      </c>
      <c r="C11" s="5" t="n">
        <v>-171401</v>
      </c>
    </row>
    <row r="12">
      <c r="A12" s="4" t="inlineStr">
        <is>
          <t>Effective Tax Rate</t>
        </is>
      </c>
      <c r="B12" s="9" t="n">
        <v>0.22</v>
      </c>
      <c r="C12" s="9" t="n">
        <v>0.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Total Operating Revenues</t>
        </is>
      </c>
      <c r="B4" s="5" t="n">
        <v>15995663</v>
      </c>
      <c r="C4" s="5" t="n">
        <v>13376102</v>
      </c>
    </row>
    <row r="5">
      <c r="A5" s="3" t="inlineStr">
        <is>
          <t>Operating Costs and Expenses:</t>
        </is>
      </c>
      <c r="B5" s="4" t="inlineStr">
        <is>
          <t xml:space="preserve"> </t>
        </is>
      </c>
      <c r="C5" s="4" t="inlineStr">
        <is>
          <t xml:space="preserve"> </t>
        </is>
      </c>
    </row>
    <row r="6">
      <c r="A6" s="4" t="inlineStr">
        <is>
          <t>Depreciation, Depletion, Amortization and Valuation Provisions</t>
        </is>
      </c>
      <c r="B6" s="6" t="n">
        <v>5218995</v>
      </c>
      <c r="C6" s="6" t="n">
        <v>5895470</v>
      </c>
    </row>
    <row r="7">
      <c r="A7" s="4" t="inlineStr">
        <is>
          <t>Gain on Disposition of Oil and Gas Properties</t>
        </is>
      </c>
      <c r="B7" s="6" t="n">
        <v>-172935</v>
      </c>
      <c r="C7" s="6" t="n">
        <v>-19491</v>
      </c>
    </row>
    <row r="8">
      <c r="A8" s="4" t="inlineStr">
        <is>
          <t>General, Administrative and Other</t>
        </is>
      </c>
      <c r="B8" s="6" t="n">
        <v>3077150</v>
      </c>
      <c r="C8" s="6" t="n">
        <v>2606906</v>
      </c>
    </row>
    <row r="9">
      <c r="A9" s="4" t="inlineStr">
        <is>
          <t>Total Operating Costs and Expenses</t>
        </is>
      </c>
      <c r="B9" s="6" t="n">
        <v>13576602</v>
      </c>
      <c r="C9" s="6" t="n">
        <v>14647568</v>
      </c>
    </row>
    <row r="10">
      <c r="A10" s="4" t="inlineStr">
        <is>
          <t>Income/(Loss) from Operations</t>
        </is>
      </c>
      <c r="B10" s="6" t="n">
        <v>2419061</v>
      </c>
      <c r="C10" s="6" t="n">
        <v>-1271466</v>
      </c>
    </row>
    <row r="11">
      <c r="A11" s="4" t="inlineStr">
        <is>
          <t>Equity Income in Investees</t>
        </is>
      </c>
      <c r="B11" s="6" t="n">
        <v>112481</v>
      </c>
      <c r="C11" s="6" t="n">
        <v>107865</v>
      </c>
    </row>
    <row r="12">
      <c r="A12" s="4" t="inlineStr">
        <is>
          <t>Interest Expense</t>
        </is>
      </c>
      <c r="B12" s="6" t="n">
        <v>-69229</v>
      </c>
      <c r="C12" s="6" t="n">
        <v>-67919</v>
      </c>
    </row>
    <row r="13">
      <c r="A13" s="4" t="inlineStr">
        <is>
          <t>Other Income, Net</t>
        </is>
      </c>
      <c r="B13" s="6" t="n">
        <v>24086</v>
      </c>
      <c r="C13" s="6" t="n">
        <v>970586</v>
      </c>
    </row>
    <row r="14">
      <c r="A14" s="4" t="inlineStr">
        <is>
          <t>Income/(Loss) Before Income Taxes and Non-Controlling Interests</t>
        </is>
      </c>
      <c r="B14" s="6" t="n">
        <v>2486399</v>
      </c>
      <c r="C14" s="6" t="n">
        <v>-260934</v>
      </c>
    </row>
    <row r="15">
      <c r="A15" s="4" t="inlineStr">
        <is>
          <t>Income Tax Provision/(Benefit)</t>
        </is>
      </c>
      <c r="B15" s="6" t="n">
        <v>499399</v>
      </c>
      <c r="C15" s="6" t="n">
        <v>-171401</v>
      </c>
    </row>
    <row r="16">
      <c r="A16" s="4" t="inlineStr">
        <is>
          <t>Net Income/(Loss)</t>
        </is>
      </c>
      <c r="B16" s="6" t="n">
        <v>1987000</v>
      </c>
      <c r="C16" s="6" t="n">
        <v>-89533</v>
      </c>
    </row>
    <row r="17">
      <c r="A17" s="4" t="inlineStr">
        <is>
          <t>Less: Net Loss Attributable to Non-Controlling Interests</t>
        </is>
      </c>
      <c r="B17" s="6" t="n">
        <v>-42278</v>
      </c>
      <c r="C17" s="6" t="n">
        <v>-33885</v>
      </c>
    </row>
    <row r="18">
      <c r="A18" s="4" t="inlineStr">
        <is>
          <t>Net Income/(Loss) Attributable to Common Stockholders</t>
        </is>
      </c>
      <c r="B18" s="5" t="n">
        <v>2029278</v>
      </c>
      <c r="C18" s="5" t="n">
        <v>-55648</v>
      </c>
    </row>
    <row r="19">
      <c r="A19" s="3" t="inlineStr">
        <is>
          <t>Per Share Data:</t>
        </is>
      </c>
      <c r="B19" s="4" t="inlineStr">
        <is>
          <t xml:space="preserve"> </t>
        </is>
      </c>
      <c r="C19" s="4" t="inlineStr">
        <is>
          <t xml:space="preserve"> </t>
        </is>
      </c>
    </row>
    <row r="20">
      <c r="A20" s="4" t="inlineStr">
        <is>
          <t>Net Income/(Loss) Attributable to Common Stockholders, Basic (in dollars per share)</t>
        </is>
      </c>
      <c r="B20" s="7" t="n">
        <v>13.18</v>
      </c>
      <c r="C20" s="7" t="n">
        <v>-0.36</v>
      </c>
    </row>
    <row r="21">
      <c r="A21" s="4" t="inlineStr">
        <is>
          <t>Cash Dividends (in dollars per share)</t>
        </is>
      </c>
      <c r="B21" s="5" t="n">
        <v>10</v>
      </c>
      <c r="C21" s="5" t="n">
        <v>10</v>
      </c>
    </row>
    <row r="22">
      <c r="A22" s="4" t="inlineStr">
        <is>
          <t>Weighted Average Shares Outstanding, Basic (in shares)</t>
        </is>
      </c>
      <c r="B22" s="6" t="n">
        <v>153930</v>
      </c>
      <c r="C22" s="6" t="n">
        <v>155915</v>
      </c>
    </row>
    <row r="23">
      <c r="A23" s="4" t="inlineStr">
        <is>
          <t>Oil and Gas Sale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Total Operating Revenues</t>
        </is>
      </c>
      <c r="B25" s="5" t="n">
        <v>15139535</v>
      </c>
      <c r="C25" s="5" t="n">
        <v>12490047</v>
      </c>
    </row>
    <row r="26">
      <c r="A26" s="3" t="inlineStr">
        <is>
          <t>Operating Costs and Expenses:</t>
        </is>
      </c>
      <c r="B26" s="4" t="inlineStr">
        <is>
          <t xml:space="preserve"> </t>
        </is>
      </c>
      <c r="C26" s="4" t="inlineStr">
        <is>
          <t xml:space="preserve"> </t>
        </is>
      </c>
    </row>
    <row r="27">
      <c r="A27" s="4" t="inlineStr">
        <is>
          <t>Depreciation, Depletion, Amortization and Valuation Provisions</t>
        </is>
      </c>
      <c r="B27" s="6" t="n">
        <v>5163747</v>
      </c>
      <c r="C27" s="6" t="n">
        <v>5846300</v>
      </c>
    </row>
    <row r="28">
      <c r="A28" s="4" t="inlineStr">
        <is>
          <t>Lease Bonuses and Oth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6" t="n">
        <v>195153</v>
      </c>
      <c r="C30" s="6" t="n">
        <v>190588</v>
      </c>
    </row>
    <row r="31">
      <c r="A31" s="4" t="inlineStr">
        <is>
          <t>Water Well Drilling Servic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660975</v>
      </c>
      <c r="C33" s="6" t="n">
        <v>695467</v>
      </c>
    </row>
    <row r="34">
      <c r="A34" s="3" t="inlineStr">
        <is>
          <t>Operating Costs and Expenses:</t>
        </is>
      </c>
      <c r="B34" s="4" t="inlineStr">
        <is>
          <t xml:space="preserve"> </t>
        </is>
      </c>
      <c r="C34" s="4" t="inlineStr">
        <is>
          <t xml:space="preserve"> </t>
        </is>
      </c>
    </row>
    <row r="35">
      <c r="A35" s="4" t="inlineStr">
        <is>
          <t>Operating costs and expenses</t>
        </is>
      </c>
      <c r="B35" s="6" t="n">
        <v>432163</v>
      </c>
      <c r="C35" s="6" t="n">
        <v>1072476</v>
      </c>
    </row>
    <row r="36">
      <c r="A36" s="4" t="inlineStr">
        <is>
          <t>Production</t>
        </is>
      </c>
      <c r="B36" s="4" t="inlineStr">
        <is>
          <t xml:space="preserve"> </t>
        </is>
      </c>
      <c r="C36" s="4" t="inlineStr">
        <is>
          <t xml:space="preserve"> </t>
        </is>
      </c>
    </row>
    <row r="37">
      <c r="A37" s="3" t="inlineStr">
        <is>
          <t>Operating Costs and Expenses:</t>
        </is>
      </c>
      <c r="B37" s="4" t="inlineStr">
        <is>
          <t xml:space="preserve"> </t>
        </is>
      </c>
      <c r="C37" s="4" t="inlineStr">
        <is>
          <t xml:space="preserve"> </t>
        </is>
      </c>
    </row>
    <row r="38">
      <c r="A38" s="4" t="inlineStr">
        <is>
          <t>Operating costs and expenses</t>
        </is>
      </c>
      <c r="B38" s="6" t="n">
        <v>4582170</v>
      </c>
      <c r="C38" s="6" t="n">
        <v>4383384</v>
      </c>
    </row>
    <row r="39">
      <c r="A39" s="4" t="inlineStr">
        <is>
          <t>Exploration</t>
        </is>
      </c>
      <c r="B39" s="4" t="inlineStr">
        <is>
          <t xml:space="preserve"> </t>
        </is>
      </c>
      <c r="C39" s="4" t="inlineStr">
        <is>
          <t xml:space="preserve"> </t>
        </is>
      </c>
    </row>
    <row r="40">
      <c r="A40" s="3" t="inlineStr">
        <is>
          <t>Operating Costs and Expenses:</t>
        </is>
      </c>
      <c r="B40" s="4" t="inlineStr">
        <is>
          <t xml:space="preserve"> </t>
        </is>
      </c>
      <c r="C40" s="4" t="inlineStr">
        <is>
          <t xml:space="preserve"> </t>
        </is>
      </c>
    </row>
    <row r="41">
      <c r="A41" s="4" t="inlineStr">
        <is>
          <t>Operating costs and expenses</t>
        </is>
      </c>
      <c r="B41" s="5" t="n">
        <v>439059</v>
      </c>
      <c r="C41" s="5" t="n">
        <v>7088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 width="14" customWidth="1" min="6" max="6"/>
    <col width="22" customWidth="1" min="7" max="7"/>
    <col width="14" customWidth="1" min="8" max="8"/>
    <col width="14" customWidth="1" min="9" max="9"/>
    <col width="14" customWidth="1" min="10" max="10"/>
    <col width="22" customWidth="1" min="11" max="11"/>
    <col width="14" customWidth="1" min="12" max="12"/>
    <col width="16" customWidth="1" min="13" max="13"/>
  </cols>
  <sheetData>
    <row r="1">
      <c r="A1" s="1" t="inlineStr">
        <is>
          <t>INVESTMENTS AND RELATED COMMITMENTS AND CONTINGENT LIABILITIES, INCLUDING GUARANTIES (Details)</t>
        </is>
      </c>
      <c r="D1" s="2" t="inlineStr">
        <is>
          <t>12 Months Ended</t>
        </is>
      </c>
    </row>
    <row r="2">
      <c r="C2" s="2" t="inlineStr">
        <is>
          <t>Jun. 20, 2023 USD ($)</t>
        </is>
      </c>
      <c r="D2" s="2" t="inlineStr">
        <is>
          <t>Dec. 31, 2024 USD ($) a</t>
        </is>
      </c>
      <c r="E2" s="2" t="inlineStr">
        <is>
          <t>Dec. 31, 2023 USD ($)</t>
        </is>
      </c>
      <c r="F2" s="2" t="inlineStr">
        <is>
          <t>Nov. 30, 2023</t>
        </is>
      </c>
      <c r="G2" s="2" t="inlineStr">
        <is>
          <t>May 31, 2022 Property</t>
        </is>
      </c>
      <c r="H2" s="2" t="inlineStr">
        <is>
          <t>Dec. 31, 2021</t>
        </is>
      </c>
      <c r="I2" s="2" t="inlineStr">
        <is>
          <t>Aug. 31, 2021</t>
        </is>
      </c>
      <c r="J2" s="2" t="inlineStr">
        <is>
          <t>Jul. 31, 2020</t>
        </is>
      </c>
      <c r="K2" s="2" t="inlineStr">
        <is>
          <t>Dec. 31, 2016 USD ($)</t>
        </is>
      </c>
      <c r="L2" s="2" t="inlineStr">
        <is>
          <t>Dec. 31, 2008</t>
        </is>
      </c>
      <c r="M2" s="2" t="inlineStr">
        <is>
          <t>Dec. 31, 1992 a</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s</t>
        </is>
      </c>
      <c r="B4" s="4" t="inlineStr">
        <is>
          <t>[1]</t>
        </is>
      </c>
      <c r="C4" s="4" t="inlineStr">
        <is>
          <t xml:space="preserve"> </t>
        </is>
      </c>
      <c r="D4" s="5" t="n">
        <v>2479433</v>
      </c>
      <c r="E4" s="5" t="n">
        <v>281879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Investments</t>
        </is>
      </c>
      <c r="B5" s="4" t="inlineStr">
        <is>
          <t>[1]</t>
        </is>
      </c>
      <c r="C5" s="4" t="inlineStr">
        <is>
          <t xml:space="preserve"> </t>
        </is>
      </c>
      <c r="D5" s="6" t="n">
        <v>3176329</v>
      </c>
      <c r="E5" s="6" t="n">
        <v>31607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rporate Office from Broadwa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nt expense</t>
        </is>
      </c>
      <c r="C8" s="4" t="inlineStr">
        <is>
          <t xml:space="preserve"> </t>
        </is>
      </c>
      <c r="D8" s="5" t="n">
        <v>447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roadway Sixty-Eight Partnershi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as a percent)</t>
        </is>
      </c>
      <c r="C11" s="4" t="inlineStr">
        <is>
          <t xml:space="preserve"> </t>
        </is>
      </c>
      <c r="D11" s="9" t="n">
        <v>0.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rporate Office from Broadwa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Investments</t>
        </is>
      </c>
      <c r="C14" s="4" t="inlineStr">
        <is>
          <t xml:space="preserve"> </t>
        </is>
      </c>
      <c r="D14" s="5" t="n">
        <v>119570</v>
      </c>
      <c r="E14" s="6" t="n">
        <v>1239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roadway 72 Partnership</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as a percent)</t>
        </is>
      </c>
      <c r="C17" s="4" t="inlineStr">
        <is>
          <t xml:space="preserve"> </t>
        </is>
      </c>
      <c r="D17" s="9" t="n">
        <v>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Method Investments</t>
        </is>
      </c>
      <c r="C18" s="4" t="inlineStr">
        <is>
          <t xml:space="preserve"> </t>
        </is>
      </c>
      <c r="D18" s="5" t="n">
        <v>1024460</v>
      </c>
      <c r="E18" s="6" t="n">
        <v>10757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QSN Office Par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as a perc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2</v>
      </c>
      <c r="L21" s="4" t="inlineStr">
        <is>
          <t xml:space="preserve"> </t>
        </is>
      </c>
      <c r="M21" s="4" t="inlineStr">
        <is>
          <t xml:space="preserve"> </t>
        </is>
      </c>
    </row>
    <row r="22">
      <c r="A22" s="4" t="inlineStr">
        <is>
          <t>Equity Method Investments</t>
        </is>
      </c>
      <c r="C22" s="4" t="inlineStr">
        <is>
          <t xml:space="preserve"> </t>
        </is>
      </c>
      <c r="D22" s="6" t="n">
        <v>331665</v>
      </c>
      <c r="E22" s="6" t="n">
        <v>3073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SN Office Park | Development Lo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 pay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60000</v>
      </c>
      <c r="L25" s="4" t="inlineStr">
        <is>
          <t xml:space="preserve"> </t>
        </is>
      </c>
      <c r="M25" s="4" t="inlineStr">
        <is>
          <t xml:space="preserve"> </t>
        </is>
      </c>
    </row>
    <row r="26">
      <c r="A26" s="4" t="inlineStr">
        <is>
          <t>QSN Office Park | Construction Lo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e pay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85000</v>
      </c>
      <c r="L28" s="4" t="inlineStr">
        <is>
          <t xml:space="preserve"> </t>
        </is>
      </c>
      <c r="M28" s="4" t="inlineStr">
        <is>
          <t xml:space="preserve"> </t>
        </is>
      </c>
    </row>
    <row r="29">
      <c r="A29" s="4" t="inlineStr">
        <is>
          <t>Stott's Mil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wnership (as a percent)</t>
        </is>
      </c>
      <c r="C31" s="4" t="inlineStr">
        <is>
          <t xml:space="preserve"> </t>
        </is>
      </c>
      <c r="D31" s="4" t="inlineStr">
        <is>
          <t xml:space="preserve"> </t>
        </is>
      </c>
      <c r="E31" s="4" t="inlineStr">
        <is>
          <t xml:space="preserve"> </t>
        </is>
      </c>
      <c r="F31" s="4" t="inlineStr">
        <is>
          <t xml:space="preserve"> </t>
        </is>
      </c>
      <c r="G31" s="9"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residential lots | Property</t>
        </is>
      </c>
      <c r="C32" s="4" t="inlineStr">
        <is>
          <t xml:space="preserve"> </t>
        </is>
      </c>
      <c r="D32" s="4" t="inlineStr">
        <is>
          <t xml:space="preserve"> </t>
        </is>
      </c>
      <c r="E32" s="4" t="inlineStr">
        <is>
          <t xml:space="preserve"> </t>
        </is>
      </c>
      <c r="F32" s="4" t="inlineStr">
        <is>
          <t xml:space="preserve"> </t>
        </is>
      </c>
      <c r="G32" s="6"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Investments</t>
        </is>
      </c>
      <c r="C33" s="4" t="inlineStr">
        <is>
          <t xml:space="preserve"> </t>
        </is>
      </c>
      <c r="D33" s="6" t="n">
        <v>686353</v>
      </c>
      <c r="E33" s="6" t="n">
        <v>70817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H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as a percent)</t>
        </is>
      </c>
      <c r="C36" s="4" t="inlineStr">
        <is>
          <t xml:space="preserve"> </t>
        </is>
      </c>
      <c r="D36" s="4" t="inlineStr">
        <is>
          <t xml:space="preserve"> </t>
        </is>
      </c>
      <c r="E36" s="4" t="inlineStr">
        <is>
          <t xml:space="preserve"> </t>
        </is>
      </c>
      <c r="F36" s="8" t="n">
        <v>0.1506</v>
      </c>
      <c r="G36" s="4" t="inlineStr">
        <is>
          <t xml:space="preserve"> </t>
        </is>
      </c>
      <c r="H36" s="4" t="inlineStr">
        <is>
          <t xml:space="preserve"> </t>
        </is>
      </c>
      <c r="I36" s="8" t="n">
        <v>0.1506</v>
      </c>
      <c r="J36" s="4" t="inlineStr">
        <is>
          <t xml:space="preserve"> </t>
        </is>
      </c>
      <c r="K36" s="4" t="inlineStr">
        <is>
          <t xml:space="preserve"> </t>
        </is>
      </c>
      <c r="L36" s="4" t="inlineStr">
        <is>
          <t xml:space="preserve"> </t>
        </is>
      </c>
      <c r="M36" s="4" t="inlineStr">
        <is>
          <t xml:space="preserve"> </t>
        </is>
      </c>
    </row>
    <row r="37">
      <c r="A37" s="4" t="inlineStr">
        <is>
          <t>Other Investments</t>
        </is>
      </c>
      <c r="C37" s="4" t="inlineStr">
        <is>
          <t xml:space="preserve"> </t>
        </is>
      </c>
      <c r="D37" s="6" t="n">
        <v>317385</v>
      </c>
      <c r="E37" s="6" t="n">
        <v>6036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ile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wnership (as a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1</v>
      </c>
      <c r="M40" s="4" t="inlineStr">
        <is>
          <t xml:space="preserve"> </t>
        </is>
      </c>
    </row>
    <row r="41">
      <c r="A41" s="4" t="inlineStr">
        <is>
          <t>Other Investments</t>
        </is>
      </c>
      <c r="C41" s="4" t="inlineStr">
        <is>
          <t xml:space="preserve"> </t>
        </is>
      </c>
      <c r="D41" s="6" t="n">
        <v>5434</v>
      </c>
      <c r="E41" s="6" t="n">
        <v>7737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mpairment losses</t>
        </is>
      </c>
      <c r="C42" s="4" t="inlineStr">
        <is>
          <t xml:space="preserve"> </t>
        </is>
      </c>
      <c r="D42" s="6" t="n">
        <v>671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oudburst Solut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wnership (as a percent)</t>
        </is>
      </c>
      <c r="C45" s="4" t="inlineStr">
        <is>
          <t xml:space="preserve"> </t>
        </is>
      </c>
      <c r="D45" s="4" t="inlineStr">
        <is>
          <t xml:space="preserve"> </t>
        </is>
      </c>
      <c r="E45" s="4" t="inlineStr">
        <is>
          <t xml:space="preserve"> </t>
        </is>
      </c>
      <c r="F45" s="4" t="inlineStr">
        <is>
          <t xml:space="preserve"> </t>
        </is>
      </c>
      <c r="G45" s="4" t="inlineStr">
        <is>
          <t xml:space="preserve"> </t>
        </is>
      </c>
      <c r="H45" s="8" t="n">
        <v>0.088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Investments</t>
        </is>
      </c>
      <c r="C46" s="4" t="inlineStr">
        <is>
          <t xml:space="preserve"> </t>
        </is>
      </c>
      <c r="D46" s="6" t="n">
        <v>1596007</v>
      </c>
      <c r="E46" s="6" t="n">
        <v>159600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enlith</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wnership (as a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515</v>
      </c>
      <c r="K49" s="4" t="inlineStr">
        <is>
          <t xml:space="preserve"> </t>
        </is>
      </c>
      <c r="L49" s="4" t="inlineStr">
        <is>
          <t xml:space="preserve"> </t>
        </is>
      </c>
      <c r="M49" s="4" t="inlineStr">
        <is>
          <t xml:space="preserve"> </t>
        </is>
      </c>
    </row>
    <row r="50">
      <c r="A50" s="4" t="inlineStr">
        <is>
          <t>Other Investments</t>
        </is>
      </c>
      <c r="C50" s="4" t="inlineStr">
        <is>
          <t xml:space="preserve"> </t>
        </is>
      </c>
      <c r="D50" s="6" t="n">
        <v>140000</v>
      </c>
      <c r="E50" s="6" t="n">
        <v>31195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mpairment losses</t>
        </is>
      </c>
      <c r="C51" s="4" t="inlineStr">
        <is>
          <t xml:space="preserve"> </t>
        </is>
      </c>
      <c r="D51" s="6" t="n">
        <v>11195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KC Industrial Proper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Equity Method Invest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as a perc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1</v>
      </c>
    </row>
    <row r="55">
      <c r="A55" s="4" t="inlineStr">
        <is>
          <t>Other Investments</t>
        </is>
      </c>
      <c r="C55" s="4" t="inlineStr">
        <is>
          <t xml:space="preserve"> </t>
        </is>
      </c>
      <c r="D55" s="5" t="n">
        <v>6748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rea of land (acre) | a</t>
        </is>
      </c>
      <c r="C56" s="4" t="inlineStr">
        <is>
          <t xml:space="preserve"> </t>
        </is>
      </c>
      <c r="D56" s="6" t="n">
        <v>1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60</v>
      </c>
    </row>
    <row r="57">
      <c r="A57" s="4" t="inlineStr">
        <is>
          <t>VCC</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Investments</t>
        </is>
      </c>
      <c r="C59" s="4" t="inlineStr">
        <is>
          <t xml:space="preserve"> </t>
        </is>
      </c>
      <c r="D59" s="5" t="n">
        <v>227306</v>
      </c>
      <c r="E59" s="6" t="n">
        <v>35725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mpairment losses</t>
        </is>
      </c>
      <c r="C60" s="4" t="inlineStr">
        <is>
          <t xml:space="preserve"> </t>
        </is>
      </c>
      <c r="D60" s="6" t="n">
        <v>13974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CC Venture Fun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ther Investments</t>
        </is>
      </c>
      <c r="C63" s="4" t="inlineStr">
        <is>
          <t xml:space="preserve"> </t>
        </is>
      </c>
      <c r="D63" s="6" t="n">
        <v>156250</v>
      </c>
      <c r="E63" s="6" t="n">
        <v>937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itted capital</t>
        </is>
      </c>
      <c r="C64" s="4" t="inlineStr">
        <is>
          <t xml:space="preserve"> </t>
        </is>
      </c>
      <c r="D64" s="5" t="n">
        <v>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tributed capital to committed capital ratio</t>
        </is>
      </c>
      <c r="C65" s="4" t="inlineStr">
        <is>
          <t xml:space="preserve"> </t>
        </is>
      </c>
      <c r="D65" s="8" t="n">
        <v>0.6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rtado II-A</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chedule of Equity Method Investmen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Investments</t>
        </is>
      </c>
      <c r="C68" s="4" t="inlineStr">
        <is>
          <t xml:space="preserve"> </t>
        </is>
      </c>
      <c r="D68" s="5" t="n">
        <v>600000</v>
      </c>
      <c r="E68" s="5" t="n">
        <v>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itted capital</t>
        </is>
      </c>
      <c r="C69" s="5" t="n">
        <v>1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tributed capital to committed capital ratio</t>
        </is>
      </c>
      <c r="C70" s="4" t="inlineStr">
        <is>
          <t xml:space="preserve"> </t>
        </is>
      </c>
      <c r="D70" s="9" t="n">
        <v>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ypres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Equity Method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wnership (as a percent)</t>
        </is>
      </c>
      <c r="C73" s="4" t="inlineStr">
        <is>
          <t xml:space="preserve"> </t>
        </is>
      </c>
      <c r="D73" s="9" t="n">
        <v>0.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ther Investments</t>
        </is>
      </c>
      <c r="C74" s="4" t="inlineStr">
        <is>
          <t xml:space="preserve"> </t>
        </is>
      </c>
      <c r="D74" s="5" t="n">
        <v>37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itted capital</t>
        </is>
      </c>
      <c r="C75" s="5" t="n">
        <v>7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tributed capital to committed capital ratio</t>
        </is>
      </c>
      <c r="C76" s="4" t="inlineStr">
        <is>
          <t xml:space="preserve"> </t>
        </is>
      </c>
      <c r="D76" s="9" t="n">
        <v>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CC Ventur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wnership (as a percent)</t>
        </is>
      </c>
      <c r="C79" s="4" t="inlineStr">
        <is>
          <t xml:space="preserve"> </t>
        </is>
      </c>
      <c r="D79" s="9" t="n">
        <v>0.0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row r="81">
      <c r="A81"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3">
    <mergeCell ref="A1:B2"/>
    <mergeCell ref="A80:L80"/>
    <mergeCell ref="A81:L8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13" customWidth="1" min="6" max="6"/>
    <col width="29" customWidth="1" min="7" max="7"/>
    <col width="13" customWidth="1" min="8" max="8"/>
    <col width="22" customWidth="1" min="9" max="9"/>
    <col width="29" customWidth="1" min="10" max="10"/>
    <col width="22" customWidth="1" min="11" max="11"/>
  </cols>
  <sheetData>
    <row r="1">
      <c r="A1" s="1" t="inlineStr">
        <is>
          <t>NON-CONTROLLING INTERESTS AND VARIABLE INTEREST ENTITIES - Narrative (Details)</t>
        </is>
      </c>
      <c r="D1" s="2" t="inlineStr">
        <is>
          <t>1 Months Ended</t>
        </is>
      </c>
      <c r="E1" s="2" t="inlineStr">
        <is>
          <t>12 Months Ended</t>
        </is>
      </c>
    </row>
    <row r="2">
      <c r="C2" s="2" t="inlineStr">
        <is>
          <t>Mar. 19, 2021 USD ($)</t>
        </is>
      </c>
      <c r="D2" s="2" t="inlineStr">
        <is>
          <t>Sep. 30, 2024 USD ($)</t>
        </is>
      </c>
      <c r="E2" s="2" t="inlineStr">
        <is>
          <t>Dec. 31, 2024 USD ($) a shares</t>
        </is>
      </c>
      <c r="G2" s="2" t="inlineStr">
        <is>
          <t>Dec. 31, 2023 USD ($) shares</t>
        </is>
      </c>
      <c r="I2" s="2" t="inlineStr">
        <is>
          <t>Apr. 19, 2024 USD ($)</t>
        </is>
      </c>
      <c r="J2" s="2" t="inlineStr">
        <is>
          <t>Dec. 31, 2022 USD ($) shares</t>
        </is>
      </c>
      <c r="K2" s="2" t="inlineStr">
        <is>
          <t>Sep. 15, 2022 USD ($)</t>
        </is>
      </c>
    </row>
    <row r="3">
      <c r="A3" s="3" t="inlineStr">
        <is>
          <t>Variable Interest Entity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Units owned (in shares) | shares</t>
        </is>
      </c>
      <c r="C4" s="4" t="inlineStr">
        <is>
          <t xml:space="preserve"> </t>
        </is>
      </c>
      <c r="D4" s="4" t="inlineStr">
        <is>
          <t xml:space="preserve"> </t>
        </is>
      </c>
      <c r="E4" s="6" t="n">
        <v>151938</v>
      </c>
      <c r="G4" s="6" t="n">
        <v>155696</v>
      </c>
      <c r="I4" s="4" t="inlineStr">
        <is>
          <t xml:space="preserve"> </t>
        </is>
      </c>
      <c r="J4" s="6" t="n">
        <v>156157</v>
      </c>
      <c r="K4" s="4" t="inlineStr">
        <is>
          <t xml:space="preserve"> </t>
        </is>
      </c>
    </row>
    <row r="5">
      <c r="A5" s="4" t="inlineStr">
        <is>
          <t>Other Property and Equipment, Net</t>
        </is>
      </c>
      <c r="B5" s="4" t="inlineStr">
        <is>
          <t>[1]</t>
        </is>
      </c>
      <c r="C5" s="4" t="inlineStr">
        <is>
          <t xml:space="preserve"> </t>
        </is>
      </c>
      <c r="D5" s="4" t="inlineStr">
        <is>
          <t xml:space="preserve"> </t>
        </is>
      </c>
      <c r="E5" s="5" t="n">
        <v>2343465</v>
      </c>
      <c r="G5" s="5" t="n">
        <v>2686206</v>
      </c>
      <c r="I5" s="4" t="inlineStr">
        <is>
          <t xml:space="preserve"> </t>
        </is>
      </c>
      <c r="J5" s="4" t="inlineStr">
        <is>
          <t xml:space="preserve"> </t>
        </is>
      </c>
      <c r="K5" s="4" t="inlineStr">
        <is>
          <t xml:space="preserve"> </t>
        </is>
      </c>
    </row>
    <row r="6">
      <c r="A6" s="4" t="inlineStr">
        <is>
          <t>Net income (loss)</t>
        </is>
      </c>
      <c r="C6" s="4" t="inlineStr">
        <is>
          <t xml:space="preserve"> </t>
        </is>
      </c>
      <c r="D6" s="4" t="inlineStr">
        <is>
          <t xml:space="preserve"> </t>
        </is>
      </c>
      <c r="E6" s="6" t="n">
        <v>1987000</v>
      </c>
      <c r="G6" s="6" t="n">
        <v>-89533</v>
      </c>
      <c r="I6" s="4" t="inlineStr">
        <is>
          <t xml:space="preserve"> </t>
        </is>
      </c>
      <c r="J6" s="4" t="inlineStr">
        <is>
          <t xml:space="preserve"> </t>
        </is>
      </c>
      <c r="K6" s="4" t="inlineStr">
        <is>
          <t xml:space="preserve"> </t>
        </is>
      </c>
    </row>
    <row r="7">
      <c r="A7" s="4" t="inlineStr">
        <is>
          <t>Accounts Receivable</t>
        </is>
      </c>
      <c r="C7" s="4" t="inlineStr">
        <is>
          <t xml:space="preserve"> </t>
        </is>
      </c>
      <c r="D7" s="4" t="inlineStr">
        <is>
          <t xml:space="preserve"> </t>
        </is>
      </c>
      <c r="E7" s="6" t="n">
        <v>2774487</v>
      </c>
      <c r="F7" s="4" t="inlineStr">
        <is>
          <t>[1]</t>
        </is>
      </c>
      <c r="G7" s="6" t="n">
        <v>2366663</v>
      </c>
      <c r="H7" s="4" t="inlineStr">
        <is>
          <t>[1]</t>
        </is>
      </c>
      <c r="I7" s="4" t="inlineStr">
        <is>
          <t xml:space="preserve"> </t>
        </is>
      </c>
      <c r="J7" s="5" t="n">
        <v>2318183</v>
      </c>
      <c r="K7" s="4" t="inlineStr">
        <is>
          <t xml:space="preserve"> </t>
        </is>
      </c>
    </row>
    <row r="8">
      <c r="A8" s="4" t="inlineStr">
        <is>
          <t>Liabilities</t>
        </is>
      </c>
      <c r="B8" s="4" t="inlineStr">
        <is>
          <t>[1]</t>
        </is>
      </c>
      <c r="C8" s="4" t="inlineStr">
        <is>
          <t xml:space="preserve"> </t>
        </is>
      </c>
      <c r="D8" s="4" t="inlineStr">
        <is>
          <t xml:space="preserve"> </t>
        </is>
      </c>
      <c r="E8" s="6" t="n">
        <v>5740115</v>
      </c>
      <c r="G8" s="6" t="n">
        <v>5637386</v>
      </c>
      <c r="I8" s="4" t="inlineStr">
        <is>
          <t xml:space="preserve"> </t>
        </is>
      </c>
      <c r="J8" s="4" t="inlineStr">
        <is>
          <t xml:space="preserve"> </t>
        </is>
      </c>
      <c r="K8" s="4" t="inlineStr">
        <is>
          <t xml:space="preserve"> </t>
        </is>
      </c>
    </row>
    <row r="9">
      <c r="A9" s="4" t="inlineStr">
        <is>
          <t>Loss on Deconsolidation of TWS South</t>
        </is>
      </c>
      <c r="C9" s="4" t="inlineStr">
        <is>
          <t xml:space="preserve"> </t>
        </is>
      </c>
      <c r="D9" s="4" t="inlineStr">
        <is>
          <t xml:space="preserve"> </t>
        </is>
      </c>
      <c r="E9" s="5" t="n">
        <v>296717</v>
      </c>
      <c r="G9" s="5" t="n">
        <v>0</v>
      </c>
      <c r="I9" s="4" t="inlineStr">
        <is>
          <t xml:space="preserve"> </t>
        </is>
      </c>
      <c r="J9" s="4" t="inlineStr">
        <is>
          <t xml:space="preserve"> </t>
        </is>
      </c>
      <c r="K9" s="4" t="inlineStr">
        <is>
          <t xml:space="preserve"> </t>
        </is>
      </c>
    </row>
    <row r="10">
      <c r="A10" s="4" t="inlineStr">
        <is>
          <t>Common Class A</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Variable Interest Entity [Line Items]</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Units owned (in shares) | shares</t>
        </is>
      </c>
      <c r="C12" s="4" t="inlineStr">
        <is>
          <t xml:space="preserve"> </t>
        </is>
      </c>
      <c r="D12" s="4" t="inlineStr">
        <is>
          <t xml:space="preserve"> </t>
        </is>
      </c>
      <c r="E12" s="10" t="n">
        <v>47.08</v>
      </c>
      <c r="G12" s="4" t="inlineStr">
        <is>
          <t xml:space="preserve"> </t>
        </is>
      </c>
      <c r="I12" s="4" t="inlineStr">
        <is>
          <t xml:space="preserve"> </t>
        </is>
      </c>
      <c r="J12" s="4" t="inlineStr">
        <is>
          <t xml:space="preserve"> </t>
        </is>
      </c>
      <c r="K12" s="4" t="inlineStr">
        <is>
          <t xml:space="preserve"> </t>
        </is>
      </c>
    </row>
    <row r="13">
      <c r="A13" s="4" t="inlineStr">
        <is>
          <t>Common Class C</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Variable Interest Entity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Units owned (in shares) | shares</t>
        </is>
      </c>
      <c r="C15" s="4" t="inlineStr">
        <is>
          <t xml:space="preserve"> </t>
        </is>
      </c>
      <c r="D15" s="4" t="inlineStr">
        <is>
          <t xml:space="preserve"> </t>
        </is>
      </c>
      <c r="E15" s="6" t="n">
        <v>546735</v>
      </c>
      <c r="G15" s="4" t="inlineStr">
        <is>
          <t xml:space="preserve"> </t>
        </is>
      </c>
      <c r="I15" s="4" t="inlineStr">
        <is>
          <t xml:space="preserve"> </t>
        </is>
      </c>
      <c r="J15" s="4" t="inlineStr">
        <is>
          <t xml:space="preserve"> </t>
        </is>
      </c>
      <c r="K15" s="4" t="inlineStr">
        <is>
          <t xml:space="preserve"> </t>
        </is>
      </c>
    </row>
    <row r="16">
      <c r="A16" s="4" t="inlineStr">
        <is>
          <t>Grand Woods Development, LLC</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3" t="inlineStr">
        <is>
          <t>Variable Interest Entity [Line Item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Area of land (acre) | a</t>
        </is>
      </c>
      <c r="C18" s="4" t="inlineStr">
        <is>
          <t xml:space="preserve"> </t>
        </is>
      </c>
      <c r="D18" s="4" t="inlineStr">
        <is>
          <t xml:space="preserve"> </t>
        </is>
      </c>
      <c r="E18" s="10" t="n">
        <v>26.56</v>
      </c>
      <c r="G18" s="4" t="inlineStr">
        <is>
          <t xml:space="preserve"> </t>
        </is>
      </c>
      <c r="I18" s="4" t="inlineStr">
        <is>
          <t xml:space="preserve"> </t>
        </is>
      </c>
      <c r="J18" s="4" t="inlineStr">
        <is>
          <t xml:space="preserve"> </t>
        </is>
      </c>
      <c r="K18" s="4" t="inlineStr">
        <is>
          <t xml:space="preserve"> </t>
        </is>
      </c>
    </row>
    <row r="19">
      <c r="A19" s="4" t="inlineStr">
        <is>
          <t>Land</t>
        </is>
      </c>
      <c r="C19" s="4" t="inlineStr">
        <is>
          <t xml:space="preserve"> </t>
        </is>
      </c>
      <c r="D19" s="4" t="inlineStr">
        <is>
          <t xml:space="preserve"> </t>
        </is>
      </c>
      <c r="E19" s="5" t="n">
        <v>2171828</v>
      </c>
      <c r="G19" s="4" t="inlineStr">
        <is>
          <t xml:space="preserve"> </t>
        </is>
      </c>
      <c r="I19" s="4" t="inlineStr">
        <is>
          <t xml:space="preserve"> </t>
        </is>
      </c>
      <c r="J19" s="4" t="inlineStr">
        <is>
          <t xml:space="preserve"> </t>
        </is>
      </c>
      <c r="K19" s="4" t="inlineStr">
        <is>
          <t xml:space="preserve"> </t>
        </is>
      </c>
    </row>
    <row r="20">
      <c r="A20" s="4" t="inlineStr">
        <is>
          <t>Variable Interest Entity, Primary Beneficiary | TWS</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Variable Interest Entity [Line Item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Other Property and Equipment, Net</t>
        </is>
      </c>
      <c r="C22" s="5" t="n">
        <v>330000</v>
      </c>
      <c r="D22" s="4" t="inlineStr">
        <is>
          <t xml:space="preserve"> </t>
        </is>
      </c>
      <c r="E22" s="4" t="inlineStr">
        <is>
          <t xml:space="preserve"> </t>
        </is>
      </c>
      <c r="G22" s="4" t="inlineStr">
        <is>
          <t xml:space="preserve"> </t>
        </is>
      </c>
      <c r="I22" s="5" t="n">
        <v>296717</v>
      </c>
      <c r="J22" s="4" t="inlineStr">
        <is>
          <t xml:space="preserve"> </t>
        </is>
      </c>
      <c r="K22" s="4" t="inlineStr">
        <is>
          <t xml:space="preserve"> </t>
        </is>
      </c>
    </row>
    <row r="23">
      <c r="A23" s="4" t="inlineStr">
        <is>
          <t>Cash</t>
        </is>
      </c>
      <c r="C23" s="6" t="n">
        <v>70000</v>
      </c>
      <c r="D23" s="4" t="inlineStr">
        <is>
          <t xml:space="preserve"> </t>
        </is>
      </c>
      <c r="E23" s="6" t="n">
        <v>85410</v>
      </c>
      <c r="G23" s="4" t="inlineStr">
        <is>
          <t xml:space="preserve"> </t>
        </is>
      </c>
      <c r="I23" s="6" t="n">
        <v>89812</v>
      </c>
      <c r="J23" s="4" t="inlineStr">
        <is>
          <t xml:space="preserve"> </t>
        </is>
      </c>
      <c r="K23" s="4" t="inlineStr">
        <is>
          <t xml:space="preserve"> </t>
        </is>
      </c>
    </row>
    <row r="24">
      <c r="A24" s="4" t="inlineStr">
        <is>
          <t>Net Income Agreement Total</t>
        </is>
      </c>
      <c r="C24" s="5" t="n">
        <v>300000</v>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Variable interest entity multiplier net profits</t>
        </is>
      </c>
      <c r="C25" s="11" t="n">
        <v>1.2</v>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Investments in and advance to affiliates, subsidiaries, associates, and joint ventures</t>
        </is>
      </c>
      <c r="C26" s="4" t="inlineStr">
        <is>
          <t xml:space="preserve"> </t>
        </is>
      </c>
      <c r="D26" s="4" t="inlineStr">
        <is>
          <t xml:space="preserve"> </t>
        </is>
      </c>
      <c r="E26" s="6" t="n">
        <v>1150000</v>
      </c>
      <c r="G26" s="4" t="inlineStr">
        <is>
          <t xml:space="preserve"> </t>
        </is>
      </c>
      <c r="I26" s="4" t="inlineStr">
        <is>
          <t xml:space="preserve"> </t>
        </is>
      </c>
      <c r="J26" s="4" t="inlineStr">
        <is>
          <t xml:space="preserve"> </t>
        </is>
      </c>
      <c r="K26" s="4" t="inlineStr">
        <is>
          <t xml:space="preserve"> </t>
        </is>
      </c>
    </row>
    <row r="27">
      <c r="A27" s="4" t="inlineStr">
        <is>
          <t>Net income (loss)</t>
        </is>
      </c>
      <c r="C27" s="4" t="inlineStr">
        <is>
          <t xml:space="preserve"> </t>
        </is>
      </c>
      <c r="D27" s="4" t="inlineStr">
        <is>
          <t xml:space="preserve"> </t>
        </is>
      </c>
      <c r="E27" s="6" t="n">
        <v>1088695</v>
      </c>
      <c r="G27" s="4" t="inlineStr">
        <is>
          <t xml:space="preserve"> </t>
        </is>
      </c>
      <c r="I27" s="4" t="inlineStr">
        <is>
          <t xml:space="preserve"> </t>
        </is>
      </c>
      <c r="J27" s="4" t="inlineStr">
        <is>
          <t xml:space="preserve"> </t>
        </is>
      </c>
      <c r="K27" s="4" t="inlineStr">
        <is>
          <t xml:space="preserve"> </t>
        </is>
      </c>
    </row>
    <row r="28">
      <c r="A28" s="4" t="inlineStr">
        <is>
          <t>Accounts Receivable</t>
        </is>
      </c>
      <c r="C28" s="4" t="inlineStr">
        <is>
          <t xml:space="preserve"> </t>
        </is>
      </c>
      <c r="D28" s="4" t="inlineStr">
        <is>
          <t xml:space="preserve"> </t>
        </is>
      </c>
      <c r="E28" s="4" t="inlineStr">
        <is>
          <t xml:space="preserve"> </t>
        </is>
      </c>
      <c r="G28" s="4" t="inlineStr">
        <is>
          <t xml:space="preserve"> </t>
        </is>
      </c>
      <c r="I28" s="6" t="n">
        <v>465977</v>
      </c>
      <c r="J28" s="4" t="inlineStr">
        <is>
          <t xml:space="preserve"> </t>
        </is>
      </c>
      <c r="K28" s="4" t="inlineStr">
        <is>
          <t xml:space="preserve"> </t>
        </is>
      </c>
    </row>
    <row r="29">
      <c r="A29" s="4" t="inlineStr">
        <is>
          <t>Liabilities</t>
        </is>
      </c>
      <c r="C29" s="4" t="inlineStr">
        <is>
          <t xml:space="preserve"> </t>
        </is>
      </c>
      <c r="D29" s="4" t="inlineStr">
        <is>
          <t xml:space="preserve"> </t>
        </is>
      </c>
      <c r="E29" s="4" t="inlineStr">
        <is>
          <t xml:space="preserve"> </t>
        </is>
      </c>
      <c r="G29" s="4" t="inlineStr">
        <is>
          <t xml:space="preserve"> </t>
        </is>
      </c>
      <c r="I29" s="5" t="n">
        <v>0</v>
      </c>
      <c r="J29" s="4" t="inlineStr">
        <is>
          <t xml:space="preserve"> </t>
        </is>
      </c>
      <c r="K29" s="4" t="inlineStr">
        <is>
          <t xml:space="preserve"> </t>
        </is>
      </c>
    </row>
    <row r="30">
      <c r="A30" s="4" t="inlineStr">
        <is>
          <t>Loss on Deconsolidation of TWS South</t>
        </is>
      </c>
      <c r="C30" s="4" t="inlineStr">
        <is>
          <t xml:space="preserve"> </t>
        </is>
      </c>
      <c r="D30" s="4" t="inlineStr">
        <is>
          <t xml:space="preserve"> </t>
        </is>
      </c>
      <c r="E30" s="6" t="n">
        <v>296717</v>
      </c>
      <c r="G30" s="4" t="inlineStr">
        <is>
          <t xml:space="preserve"> </t>
        </is>
      </c>
      <c r="I30" s="4" t="inlineStr">
        <is>
          <t xml:space="preserve"> </t>
        </is>
      </c>
      <c r="J30" s="4" t="inlineStr">
        <is>
          <t xml:space="preserve"> </t>
        </is>
      </c>
      <c r="K30" s="4" t="inlineStr">
        <is>
          <t xml:space="preserve"> </t>
        </is>
      </c>
    </row>
    <row r="31">
      <c r="A31" s="4" t="inlineStr">
        <is>
          <t>Loss contingency, damages sought, value</t>
        </is>
      </c>
      <c r="C31" s="4" t="inlineStr">
        <is>
          <t xml:space="preserve"> </t>
        </is>
      </c>
      <c r="D31" s="5" t="n">
        <v>1000000</v>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Variable Interest Entity, Primary Beneficiary | Secured Debt | Partial recourse</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Variable Interest Entity [Line Items]</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Guaranty issued by company</t>
        </is>
      </c>
      <c r="C34" s="4" t="inlineStr">
        <is>
          <t xml:space="preserve"> </t>
        </is>
      </c>
      <c r="D34" s="4" t="inlineStr">
        <is>
          <t xml:space="preserve"> </t>
        </is>
      </c>
      <c r="E34" s="5" t="n">
        <v>1200000</v>
      </c>
      <c r="G34" s="4" t="inlineStr">
        <is>
          <t xml:space="preserve"> </t>
        </is>
      </c>
      <c r="I34" s="4" t="inlineStr">
        <is>
          <t xml:space="preserve"> </t>
        </is>
      </c>
      <c r="J34" s="4" t="inlineStr">
        <is>
          <t xml:space="preserve"> </t>
        </is>
      </c>
      <c r="K34" s="5" t="n">
        <v>1200000</v>
      </c>
    </row>
    <row r="35">
      <c r="A35" s="4" t="inlineStr">
        <is>
          <t>Variable Interest Entity, Primary Beneficiary | Grand Woods</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Variable Interest Entity [Line Items]</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Ownership (as a percent)</t>
        </is>
      </c>
      <c r="C37" s="4" t="inlineStr">
        <is>
          <t xml:space="preserve"> </t>
        </is>
      </c>
      <c r="D37" s="4" t="inlineStr">
        <is>
          <t xml:space="preserve"> </t>
        </is>
      </c>
      <c r="E37" s="8" t="n">
        <v>0.8037</v>
      </c>
      <c r="G37" s="4" t="inlineStr">
        <is>
          <t xml:space="preserve"> </t>
        </is>
      </c>
      <c r="I37" s="4" t="inlineStr">
        <is>
          <t xml:space="preserve"> </t>
        </is>
      </c>
      <c r="J37" s="4" t="inlineStr">
        <is>
          <t xml:space="preserve"> </t>
        </is>
      </c>
      <c r="K37" s="4" t="inlineStr">
        <is>
          <t xml:space="preserve"> </t>
        </is>
      </c>
    </row>
    <row r="38">
      <c r="A38" s="4" t="inlineStr">
        <is>
          <t>Variable Interest Entity, Primary Beneficiary | Grand Woods | Executive Officer</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3" t="inlineStr">
        <is>
          <t>Variable Interest Entity [Line Items]</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Ownership (as a percent)</t>
        </is>
      </c>
      <c r="C40" s="4" t="inlineStr">
        <is>
          <t xml:space="preserve"> </t>
        </is>
      </c>
      <c r="D40" s="4" t="inlineStr">
        <is>
          <t xml:space="preserve"> </t>
        </is>
      </c>
      <c r="E40" s="8" t="n">
        <v>0.0872</v>
      </c>
      <c r="G40" s="4" t="inlineStr">
        <is>
          <t xml:space="preserve"> </t>
        </is>
      </c>
      <c r="I40" s="4" t="inlineStr">
        <is>
          <t xml:space="preserve"> </t>
        </is>
      </c>
      <c r="J40" s="4" t="inlineStr">
        <is>
          <t xml:space="preserve"> </t>
        </is>
      </c>
      <c r="K40" s="4" t="inlineStr">
        <is>
          <t xml:space="preserve"> </t>
        </is>
      </c>
    </row>
    <row r="41"/>
    <row r="42">
      <c r="A42"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6">
    <mergeCell ref="G2:H2"/>
    <mergeCell ref="E2:F2"/>
    <mergeCell ref="E1:H1"/>
    <mergeCell ref="A1:B2"/>
    <mergeCell ref="A42:J42"/>
    <mergeCell ref="A41:J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N-CONTROLLING INTERESTS AND VARIABLE INTEREST ENTITIES - Schedule of Variable Interest Entities (Details) - USD ($)</t>
        </is>
      </c>
      <c r="C1" s="2" t="inlineStr">
        <is>
          <t>Dec. 31, 2024</t>
        </is>
      </c>
      <c r="E1" s="2" t="inlineStr">
        <is>
          <t>Dec. 31, 2023</t>
        </is>
      </c>
      <c r="G1" s="2" t="inlineStr">
        <is>
          <t>Dec. 31, 2022</t>
        </is>
      </c>
    </row>
    <row r="2">
      <c r="A2" s="3" t="inlineStr">
        <is>
          <t>Assets:</t>
        </is>
      </c>
      <c r="C2" s="4" t="inlineStr">
        <is>
          <t xml:space="preserve"> </t>
        </is>
      </c>
      <c r="E2" s="4" t="inlineStr">
        <is>
          <t xml:space="preserve"> </t>
        </is>
      </c>
      <c r="G2" s="4" t="inlineStr">
        <is>
          <t xml:space="preserve"> </t>
        </is>
      </c>
    </row>
    <row r="3">
      <c r="A3" s="4" t="inlineStr">
        <is>
          <t>Accounts Receivable</t>
        </is>
      </c>
      <c r="C3" s="5" t="n">
        <v>2774487</v>
      </c>
      <c r="D3" s="4" t="inlineStr">
        <is>
          <t>[1]</t>
        </is>
      </c>
      <c r="E3" s="5" t="n">
        <v>2366663</v>
      </c>
      <c r="F3" s="4" t="inlineStr">
        <is>
          <t>[1]</t>
        </is>
      </c>
      <c r="G3" s="5" t="n">
        <v>2318183</v>
      </c>
    </row>
    <row r="4">
      <c r="A4" s="4" t="inlineStr">
        <is>
          <t>Total Current Assets</t>
        </is>
      </c>
      <c r="B4" s="4" t="inlineStr">
        <is>
          <t>[1]</t>
        </is>
      </c>
      <c r="C4" s="6" t="n">
        <v>9435985</v>
      </c>
      <c r="E4" s="6" t="n">
        <v>12787859</v>
      </c>
      <c r="G4" s="4" t="inlineStr">
        <is>
          <t xml:space="preserve"> </t>
        </is>
      </c>
    </row>
    <row r="5">
      <c r="A5" s="4" t="inlineStr">
        <is>
          <t>Other Property and Equipment, at cost</t>
        </is>
      </c>
      <c r="B5" s="4" t="inlineStr">
        <is>
          <t>[1]</t>
        </is>
      </c>
      <c r="C5" s="6" t="n">
        <v>2520198</v>
      </c>
      <c r="E5" s="6" t="n">
        <v>2992793</v>
      </c>
      <c r="G5" s="4" t="inlineStr">
        <is>
          <t xml:space="preserve"> </t>
        </is>
      </c>
    </row>
    <row r="6">
      <c r="A6" s="4" t="inlineStr">
        <is>
          <t>Other Property and Equipment, Net</t>
        </is>
      </c>
      <c r="B6" s="4" t="inlineStr">
        <is>
          <t>[1]</t>
        </is>
      </c>
      <c r="C6" s="6" t="n">
        <v>2343465</v>
      </c>
      <c r="E6" s="6" t="n">
        <v>2686206</v>
      </c>
      <c r="G6" s="4" t="inlineStr">
        <is>
          <t xml:space="preserve"> </t>
        </is>
      </c>
    </row>
    <row r="7">
      <c r="A7" s="4" t="inlineStr">
        <is>
          <t>Total Assets</t>
        </is>
      </c>
      <c r="B7" s="4" t="inlineStr">
        <is>
          <t>[1]</t>
        </is>
      </c>
      <c r="C7" s="6" t="n">
        <v>36379773</v>
      </c>
      <c r="E7" s="6" t="n">
        <v>36386990</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Accounts Payable</t>
        </is>
      </c>
      <c r="B9" s="4" t="inlineStr">
        <is>
          <t>[1]</t>
        </is>
      </c>
      <c r="C9" s="6" t="n">
        <v>520182</v>
      </c>
      <c r="E9" s="6" t="n">
        <v>537796</v>
      </c>
      <c r="G9" s="4" t="inlineStr">
        <is>
          <t xml:space="preserve"> </t>
        </is>
      </c>
    </row>
    <row r="10">
      <c r="A10" s="4" t="inlineStr">
        <is>
          <t>Note Payable, Current Portion</t>
        </is>
      </c>
      <c r="B10" s="4" t="inlineStr">
        <is>
          <t>[1]</t>
        </is>
      </c>
      <c r="C10" s="6" t="n">
        <v>148155</v>
      </c>
      <c r="E10" s="6" t="n">
        <v>142136</v>
      </c>
      <c r="G10" s="4" t="inlineStr">
        <is>
          <t xml:space="preserve"> </t>
        </is>
      </c>
    </row>
    <row r="11">
      <c r="A11" s="4" t="inlineStr">
        <is>
          <t>Total Current Liabilities</t>
        </is>
      </c>
      <c r="B11" s="4" t="inlineStr">
        <is>
          <t>[1]</t>
        </is>
      </c>
      <c r="C11" s="6" t="n">
        <v>713517</v>
      </c>
      <c r="E11" s="6" t="n">
        <v>692771</v>
      </c>
      <c r="G11" s="4" t="inlineStr">
        <is>
          <t xml:space="preserve"> </t>
        </is>
      </c>
    </row>
    <row r="12">
      <c r="A12" s="4" t="inlineStr">
        <is>
          <t>Note Payable, Less Current Portion</t>
        </is>
      </c>
      <c r="B12" s="4" t="inlineStr">
        <is>
          <t>[1]</t>
        </is>
      </c>
      <c r="C12" s="6" t="n">
        <v>1010581</v>
      </c>
      <c r="E12" s="6" t="n">
        <v>1158736</v>
      </c>
      <c r="G12" s="4" t="inlineStr">
        <is>
          <t xml:space="preserve"> </t>
        </is>
      </c>
    </row>
    <row r="13">
      <c r="A13" s="4" t="inlineStr">
        <is>
          <t>Liabilities</t>
        </is>
      </c>
      <c r="B13" s="4" t="inlineStr">
        <is>
          <t>[1]</t>
        </is>
      </c>
      <c r="C13" s="6" t="n">
        <v>5740115</v>
      </c>
      <c r="E13" s="6" t="n">
        <v>5637386</v>
      </c>
      <c r="G13" s="4" t="inlineStr">
        <is>
          <t xml:space="preserve"> </t>
        </is>
      </c>
    </row>
    <row r="14">
      <c r="A14" s="4" t="inlineStr">
        <is>
          <t>Variable Interest Entity, Primary Beneficiary | Total</t>
        </is>
      </c>
      <c r="C14" s="4" t="inlineStr">
        <is>
          <t xml:space="preserve"> </t>
        </is>
      </c>
      <c r="E14" s="4" t="inlineStr">
        <is>
          <t xml:space="preserve"> </t>
        </is>
      </c>
      <c r="G14" s="4" t="inlineStr">
        <is>
          <t xml:space="preserve"> </t>
        </is>
      </c>
    </row>
    <row r="15">
      <c r="A15" s="3" t="inlineStr">
        <is>
          <t>Assets:</t>
        </is>
      </c>
      <c r="C15" s="4" t="inlineStr">
        <is>
          <t xml:space="preserve"> </t>
        </is>
      </c>
      <c r="E15" s="4" t="inlineStr">
        <is>
          <t xml:space="preserve"> </t>
        </is>
      </c>
      <c r="G15" s="4" t="inlineStr">
        <is>
          <t xml:space="preserve"> </t>
        </is>
      </c>
    </row>
    <row r="16">
      <c r="A16" s="4" t="inlineStr">
        <is>
          <t>Cash</t>
        </is>
      </c>
      <c r="C16" s="6" t="n">
        <v>81131</v>
      </c>
      <c r="E16" s="6" t="n">
        <v>293343</v>
      </c>
      <c r="G16" s="4" t="inlineStr">
        <is>
          <t xml:space="preserve"> </t>
        </is>
      </c>
    </row>
    <row r="17">
      <c r="A17" s="4" t="inlineStr">
        <is>
          <t>Accounts Receivable</t>
        </is>
      </c>
      <c r="C17" s="4" t="inlineStr">
        <is>
          <t xml:space="preserve"> </t>
        </is>
      </c>
      <c r="E17" s="6" t="n">
        <v>640</v>
      </c>
      <c r="G17" s="4" t="inlineStr">
        <is>
          <t xml:space="preserve"> </t>
        </is>
      </c>
    </row>
    <row r="18">
      <c r="A18" s="4" t="inlineStr">
        <is>
          <t>Total Current Assets</t>
        </is>
      </c>
      <c r="C18" s="6" t="n">
        <v>81131</v>
      </c>
      <c r="E18" s="6" t="n">
        <v>293983</v>
      </c>
      <c r="G18" s="4" t="inlineStr">
        <is>
          <t xml:space="preserve"> </t>
        </is>
      </c>
    </row>
    <row r="19">
      <c r="A19" s="4" t="inlineStr">
        <is>
          <t>Other Property and Equipment, at cost</t>
        </is>
      </c>
      <c r="C19" s="6" t="n">
        <v>2171828</v>
      </c>
      <c r="E19" s="6" t="n">
        <v>2643047</v>
      </c>
      <c r="G19" s="4" t="inlineStr">
        <is>
          <t xml:space="preserve"> </t>
        </is>
      </c>
    </row>
    <row r="20">
      <c r="A20" s="4" t="inlineStr">
        <is>
          <t>Less – Accumulated Depreciation</t>
        </is>
      </c>
      <c r="C20" s="4" t="inlineStr">
        <is>
          <t xml:space="preserve"> </t>
        </is>
      </c>
      <c r="E20" s="6" t="n">
        <v>-168274</v>
      </c>
      <c r="G20" s="4" t="inlineStr">
        <is>
          <t xml:space="preserve"> </t>
        </is>
      </c>
    </row>
    <row r="21">
      <c r="A21" s="4" t="inlineStr">
        <is>
          <t>Other Property and Equipment, Net</t>
        </is>
      </c>
      <c r="C21" s="4" t="inlineStr">
        <is>
          <t xml:space="preserve"> </t>
        </is>
      </c>
      <c r="E21" s="6" t="n">
        <v>2474773</v>
      </c>
      <c r="G21" s="4" t="inlineStr">
        <is>
          <t xml:space="preserve"> </t>
        </is>
      </c>
    </row>
    <row r="22">
      <c r="A22" s="4" t="inlineStr">
        <is>
          <t>Total Assets</t>
        </is>
      </c>
      <c r="C22" s="6" t="n">
        <v>2252959</v>
      </c>
      <c r="E22" s="6" t="n">
        <v>2768756</v>
      </c>
      <c r="G22" s="4" t="inlineStr">
        <is>
          <t xml:space="preserve"> </t>
        </is>
      </c>
    </row>
    <row r="23">
      <c r="A23" s="3" t="inlineStr">
        <is>
          <t>Liabilities:</t>
        </is>
      </c>
      <c r="C23" s="4" t="inlineStr">
        <is>
          <t xml:space="preserve"> </t>
        </is>
      </c>
      <c r="E23" s="4" t="inlineStr">
        <is>
          <t xml:space="preserve"> </t>
        </is>
      </c>
      <c r="G23" s="4" t="inlineStr">
        <is>
          <t xml:space="preserve"> </t>
        </is>
      </c>
    </row>
    <row r="24">
      <c r="A24" s="4" t="inlineStr">
        <is>
          <t>Accounts Payable</t>
        </is>
      </c>
      <c r="C24" s="6" t="n">
        <v>534</v>
      </c>
      <c r="E24" s="6" t="n">
        <v>398</v>
      </c>
      <c r="G24" s="4" t="inlineStr">
        <is>
          <t xml:space="preserve"> </t>
        </is>
      </c>
    </row>
    <row r="25">
      <c r="A25" s="4" t="inlineStr">
        <is>
          <t>Note Payable, Current Portion</t>
        </is>
      </c>
      <c r="C25" s="6" t="n">
        <v>148155</v>
      </c>
      <c r="E25" s="6" t="n">
        <v>142136</v>
      </c>
      <c r="G25" s="4" t="inlineStr">
        <is>
          <t xml:space="preserve"> </t>
        </is>
      </c>
    </row>
    <row r="26">
      <c r="A26" s="4" t="inlineStr">
        <is>
          <t>Total Current Liabilities</t>
        </is>
      </c>
      <c r="C26" s="6" t="n">
        <v>148689</v>
      </c>
      <c r="E26" s="6" t="n">
        <v>142534</v>
      </c>
      <c r="G26" s="4" t="inlineStr">
        <is>
          <t xml:space="preserve"> </t>
        </is>
      </c>
    </row>
    <row r="27">
      <c r="A27" s="4" t="inlineStr">
        <is>
          <t>Note Payable, Less Current Portion</t>
        </is>
      </c>
      <c r="C27" s="6" t="n">
        <v>1010581</v>
      </c>
      <c r="E27" s="6" t="n">
        <v>1158736</v>
      </c>
      <c r="G27" s="4" t="inlineStr">
        <is>
          <t xml:space="preserve"> </t>
        </is>
      </c>
    </row>
    <row r="28">
      <c r="A28" s="4" t="inlineStr">
        <is>
          <t>Liabilities</t>
        </is>
      </c>
      <c r="C28" s="6" t="n">
        <v>1159270</v>
      </c>
      <c r="E28" s="6" t="n">
        <v>1301270</v>
      </c>
      <c r="G28" s="4" t="inlineStr">
        <is>
          <t xml:space="preserve"> </t>
        </is>
      </c>
    </row>
    <row r="29">
      <c r="A29" s="4" t="inlineStr">
        <is>
          <t>Variable Interest Entity, Primary Beneficiary | Grand Woods</t>
        </is>
      </c>
      <c r="C29" s="4" t="inlineStr">
        <is>
          <t xml:space="preserve"> </t>
        </is>
      </c>
      <c r="E29" s="4" t="inlineStr">
        <is>
          <t xml:space="preserve"> </t>
        </is>
      </c>
      <c r="G29" s="4" t="inlineStr">
        <is>
          <t xml:space="preserve"> </t>
        </is>
      </c>
    </row>
    <row r="30">
      <c r="A30" s="3" t="inlineStr">
        <is>
          <t>Assets:</t>
        </is>
      </c>
      <c r="C30" s="4" t="inlineStr">
        <is>
          <t xml:space="preserve"> </t>
        </is>
      </c>
      <c r="E30" s="4" t="inlineStr">
        <is>
          <t xml:space="preserve"> </t>
        </is>
      </c>
      <c r="G30" s="4" t="inlineStr">
        <is>
          <t xml:space="preserve"> </t>
        </is>
      </c>
    </row>
    <row r="31">
      <c r="A31" s="4" t="inlineStr">
        <is>
          <t>Cash</t>
        </is>
      </c>
      <c r="C31" s="6" t="n">
        <v>19826</v>
      </c>
      <c r="E31" s="6" t="n">
        <v>138690</v>
      </c>
      <c r="G31" s="4" t="inlineStr">
        <is>
          <t xml:space="preserve"> </t>
        </is>
      </c>
    </row>
    <row r="32">
      <c r="A32" s="4" t="inlineStr">
        <is>
          <t>Accounts Receivable</t>
        </is>
      </c>
      <c r="C32" s="4" t="inlineStr">
        <is>
          <t xml:space="preserve"> </t>
        </is>
      </c>
      <c r="E32" s="6" t="n">
        <v>0</v>
      </c>
      <c r="G32" s="4" t="inlineStr">
        <is>
          <t xml:space="preserve"> </t>
        </is>
      </c>
    </row>
    <row r="33">
      <c r="A33" s="4" t="inlineStr">
        <is>
          <t>Total Current Assets</t>
        </is>
      </c>
      <c r="C33" s="6" t="n">
        <v>19826</v>
      </c>
      <c r="E33" s="6" t="n">
        <v>138690</v>
      </c>
      <c r="G33" s="4" t="inlineStr">
        <is>
          <t xml:space="preserve"> </t>
        </is>
      </c>
    </row>
    <row r="34">
      <c r="A34" s="4" t="inlineStr">
        <is>
          <t>Other Property and Equipment, at cost</t>
        </is>
      </c>
      <c r="C34" s="6" t="n">
        <v>2171828</v>
      </c>
      <c r="E34" s="6" t="n">
        <v>2171828</v>
      </c>
      <c r="G34" s="4" t="inlineStr">
        <is>
          <t xml:space="preserve"> </t>
        </is>
      </c>
    </row>
    <row r="35">
      <c r="A35" s="4" t="inlineStr">
        <is>
          <t>Less – Accumulated Depreciation</t>
        </is>
      </c>
      <c r="C35" s="4" t="inlineStr">
        <is>
          <t xml:space="preserve"> </t>
        </is>
      </c>
      <c r="E35" s="6" t="n">
        <v>0</v>
      </c>
      <c r="G35" s="4" t="inlineStr">
        <is>
          <t xml:space="preserve"> </t>
        </is>
      </c>
    </row>
    <row r="36">
      <c r="A36" s="4" t="inlineStr">
        <is>
          <t>Other Property and Equipment, Net</t>
        </is>
      </c>
      <c r="C36" s="4" t="inlineStr">
        <is>
          <t xml:space="preserve"> </t>
        </is>
      </c>
      <c r="E36" s="6" t="n">
        <v>2171828</v>
      </c>
      <c r="G36" s="4" t="inlineStr">
        <is>
          <t xml:space="preserve"> </t>
        </is>
      </c>
    </row>
    <row r="37">
      <c r="A37" s="4" t="inlineStr">
        <is>
          <t>Total Assets</t>
        </is>
      </c>
      <c r="C37" s="6" t="n">
        <v>2191654</v>
      </c>
      <c r="E37" s="6" t="n">
        <v>2310518</v>
      </c>
      <c r="G37" s="4" t="inlineStr">
        <is>
          <t xml:space="preserve"> </t>
        </is>
      </c>
    </row>
    <row r="38">
      <c r="A38" s="3" t="inlineStr">
        <is>
          <t>Liabilities:</t>
        </is>
      </c>
      <c r="C38" s="4" t="inlineStr">
        <is>
          <t xml:space="preserve"> </t>
        </is>
      </c>
      <c r="E38" s="4" t="inlineStr">
        <is>
          <t xml:space="preserve"> </t>
        </is>
      </c>
      <c r="G38" s="4" t="inlineStr">
        <is>
          <t xml:space="preserve"> </t>
        </is>
      </c>
    </row>
    <row r="39">
      <c r="A39" s="4" t="inlineStr">
        <is>
          <t>Accounts Payable</t>
        </is>
      </c>
      <c r="C39" s="6" t="n">
        <v>534</v>
      </c>
      <c r="E39" s="6" t="n">
        <v>0</v>
      </c>
      <c r="G39" s="4" t="inlineStr">
        <is>
          <t xml:space="preserve"> </t>
        </is>
      </c>
    </row>
    <row r="40">
      <c r="A40" s="4" t="inlineStr">
        <is>
          <t>Note Payable, Current Portion</t>
        </is>
      </c>
      <c r="C40" s="6" t="n">
        <v>148155</v>
      </c>
      <c r="E40" s="6" t="n">
        <v>142136</v>
      </c>
      <c r="G40" s="4" t="inlineStr">
        <is>
          <t xml:space="preserve"> </t>
        </is>
      </c>
    </row>
    <row r="41">
      <c r="A41" s="4" t="inlineStr">
        <is>
          <t>Total Current Liabilities</t>
        </is>
      </c>
      <c r="C41" s="6" t="n">
        <v>148689</v>
      </c>
      <c r="E41" s="6" t="n">
        <v>142136</v>
      </c>
      <c r="G41" s="4" t="inlineStr">
        <is>
          <t xml:space="preserve"> </t>
        </is>
      </c>
    </row>
    <row r="42">
      <c r="A42" s="4" t="inlineStr">
        <is>
          <t>Note Payable, Less Current Portion</t>
        </is>
      </c>
      <c r="C42" s="6" t="n">
        <v>1010581</v>
      </c>
      <c r="E42" s="6" t="n">
        <v>1158736</v>
      </c>
      <c r="G42" s="4" t="inlineStr">
        <is>
          <t xml:space="preserve"> </t>
        </is>
      </c>
    </row>
    <row r="43">
      <c r="A43" s="4" t="inlineStr">
        <is>
          <t>Liabilities</t>
        </is>
      </c>
      <c r="C43" s="6" t="n">
        <v>1159270</v>
      </c>
      <c r="E43" s="6" t="n">
        <v>1300872</v>
      </c>
      <c r="G43" s="4" t="inlineStr">
        <is>
          <t xml:space="preserve"> </t>
        </is>
      </c>
    </row>
    <row r="44">
      <c r="A44" s="4" t="inlineStr">
        <is>
          <t>Variable Interest Entity, Primary Beneficiary | TWS</t>
        </is>
      </c>
      <c r="C44" s="4" t="inlineStr">
        <is>
          <t xml:space="preserve"> </t>
        </is>
      </c>
      <c r="E44" s="4" t="inlineStr">
        <is>
          <t xml:space="preserve"> </t>
        </is>
      </c>
      <c r="G44" s="4" t="inlineStr">
        <is>
          <t xml:space="preserve"> </t>
        </is>
      </c>
    </row>
    <row r="45">
      <c r="A45" s="3" t="inlineStr">
        <is>
          <t>Assets:</t>
        </is>
      </c>
      <c r="C45" s="4" t="inlineStr">
        <is>
          <t xml:space="preserve"> </t>
        </is>
      </c>
      <c r="E45" s="4" t="inlineStr">
        <is>
          <t xml:space="preserve"> </t>
        </is>
      </c>
      <c r="G45" s="4" t="inlineStr">
        <is>
          <t xml:space="preserve"> </t>
        </is>
      </c>
    </row>
    <row r="46">
      <c r="A46" s="4" t="inlineStr">
        <is>
          <t>Cash</t>
        </is>
      </c>
      <c r="C46" s="6" t="n">
        <v>61305</v>
      </c>
      <c r="E46" s="6" t="n">
        <v>154653</v>
      </c>
      <c r="G46" s="4" t="inlineStr">
        <is>
          <t xml:space="preserve"> </t>
        </is>
      </c>
    </row>
    <row r="47">
      <c r="A47" s="4" t="inlineStr">
        <is>
          <t>Accounts Receivable</t>
        </is>
      </c>
      <c r="C47" s="4" t="inlineStr">
        <is>
          <t xml:space="preserve"> </t>
        </is>
      </c>
      <c r="E47" s="6" t="n">
        <v>640</v>
      </c>
      <c r="G47" s="4" t="inlineStr">
        <is>
          <t xml:space="preserve"> </t>
        </is>
      </c>
    </row>
    <row r="48">
      <c r="A48" s="4" t="inlineStr">
        <is>
          <t>Total Current Assets</t>
        </is>
      </c>
      <c r="C48" s="6" t="n">
        <v>61305</v>
      </c>
      <c r="E48" s="6" t="n">
        <v>155293</v>
      </c>
      <c r="G48" s="4" t="inlineStr">
        <is>
          <t xml:space="preserve"> </t>
        </is>
      </c>
    </row>
    <row r="49">
      <c r="A49" s="4" t="inlineStr">
        <is>
          <t>Other Property and Equipment, at cost</t>
        </is>
      </c>
      <c r="C49" s="6" t="n">
        <v>0</v>
      </c>
      <c r="E49" s="6" t="n">
        <v>471219</v>
      </c>
      <c r="G49" s="4" t="inlineStr">
        <is>
          <t xml:space="preserve"> </t>
        </is>
      </c>
    </row>
    <row r="50">
      <c r="A50" s="4" t="inlineStr">
        <is>
          <t>Less – Accumulated Depreciation</t>
        </is>
      </c>
      <c r="C50" s="4" t="inlineStr">
        <is>
          <t xml:space="preserve"> </t>
        </is>
      </c>
      <c r="E50" s="6" t="n">
        <v>-168274</v>
      </c>
      <c r="G50" s="4" t="inlineStr">
        <is>
          <t xml:space="preserve"> </t>
        </is>
      </c>
    </row>
    <row r="51">
      <c r="A51" s="4" t="inlineStr">
        <is>
          <t>Other Property and Equipment, Net</t>
        </is>
      </c>
      <c r="C51" s="4" t="inlineStr">
        <is>
          <t xml:space="preserve"> </t>
        </is>
      </c>
      <c r="E51" s="6" t="n">
        <v>302945</v>
      </c>
      <c r="G51" s="4" t="inlineStr">
        <is>
          <t xml:space="preserve"> </t>
        </is>
      </c>
    </row>
    <row r="52">
      <c r="A52" s="4" t="inlineStr">
        <is>
          <t>Total Assets</t>
        </is>
      </c>
      <c r="C52" s="6" t="n">
        <v>61305</v>
      </c>
      <c r="E52" s="6" t="n">
        <v>458238</v>
      </c>
      <c r="G52" s="4" t="inlineStr">
        <is>
          <t xml:space="preserve"> </t>
        </is>
      </c>
    </row>
    <row r="53">
      <c r="A53" s="3" t="inlineStr">
        <is>
          <t>Liabilities:</t>
        </is>
      </c>
      <c r="C53" s="4" t="inlineStr">
        <is>
          <t xml:space="preserve"> </t>
        </is>
      </c>
      <c r="E53" s="4" t="inlineStr">
        <is>
          <t xml:space="preserve"> </t>
        </is>
      </c>
      <c r="G53" s="4" t="inlineStr">
        <is>
          <t xml:space="preserve"> </t>
        </is>
      </c>
    </row>
    <row r="54">
      <c r="A54" s="4" t="inlineStr">
        <is>
          <t>Accounts Payable</t>
        </is>
      </c>
      <c r="C54" s="6" t="n">
        <v>0</v>
      </c>
      <c r="E54" s="6" t="n">
        <v>398</v>
      </c>
      <c r="G54" s="4" t="inlineStr">
        <is>
          <t xml:space="preserve"> </t>
        </is>
      </c>
    </row>
    <row r="55">
      <c r="A55" s="4" t="inlineStr">
        <is>
          <t>Note Payable, Current Portion</t>
        </is>
      </c>
      <c r="C55" s="6" t="n">
        <v>0</v>
      </c>
      <c r="E55" s="6" t="n">
        <v>0</v>
      </c>
      <c r="G55" s="4" t="inlineStr">
        <is>
          <t xml:space="preserve"> </t>
        </is>
      </c>
    </row>
    <row r="56">
      <c r="A56" s="4" t="inlineStr">
        <is>
          <t>Total Current Liabilities</t>
        </is>
      </c>
      <c r="C56" s="6" t="n">
        <v>0</v>
      </c>
      <c r="E56" s="6" t="n">
        <v>398</v>
      </c>
      <c r="G56" s="4" t="inlineStr">
        <is>
          <t xml:space="preserve"> </t>
        </is>
      </c>
    </row>
    <row r="57">
      <c r="A57" s="4" t="inlineStr">
        <is>
          <t>Note Payable, Less Current Portion</t>
        </is>
      </c>
      <c r="C57" s="6" t="n">
        <v>0</v>
      </c>
      <c r="E57" s="6" t="n">
        <v>0</v>
      </c>
      <c r="G57" s="4" t="inlineStr">
        <is>
          <t xml:space="preserve"> </t>
        </is>
      </c>
    </row>
    <row r="58">
      <c r="A58" s="4" t="inlineStr">
        <is>
          <t>Liabilities</t>
        </is>
      </c>
      <c r="C58" s="5" t="n">
        <v>0</v>
      </c>
      <c r="E58" s="5" t="n">
        <v>398</v>
      </c>
      <c r="G58" s="4" t="inlineStr">
        <is>
          <t xml:space="preserve"> </t>
        </is>
      </c>
    </row>
    <row r="59"/>
    <row r="60">
      <c r="A60"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5">
    <mergeCell ref="A60:F60"/>
    <mergeCell ref="C1:D1"/>
    <mergeCell ref="E1:F1"/>
    <mergeCell ref="A1:B1"/>
    <mergeCell ref="A59:F5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PAYABLE - Narrative (Details) - USD ($)</t>
        </is>
      </c>
      <c r="C1" s="2" t="inlineStr">
        <is>
          <t>12 Months Ended</t>
        </is>
      </c>
    </row>
    <row r="2">
      <c r="C2" s="2" t="inlineStr">
        <is>
          <t>Dec. 31, 2024</t>
        </is>
      </c>
      <c r="D2" s="2" t="inlineStr">
        <is>
          <t>Dec. 31, 2023</t>
        </is>
      </c>
      <c r="E2" s="2" t="inlineStr">
        <is>
          <t>Sep. 15, 2022</t>
        </is>
      </c>
    </row>
    <row r="3">
      <c r="A3" s="3" t="inlineStr">
        <is>
          <t>Debt Instrument [Line Items]</t>
        </is>
      </c>
      <c r="C3" s="4" t="inlineStr">
        <is>
          <t xml:space="preserve"> </t>
        </is>
      </c>
      <c r="D3" s="4" t="inlineStr">
        <is>
          <t xml:space="preserve"> </t>
        </is>
      </c>
      <c r="E3" s="4" t="inlineStr">
        <is>
          <t xml:space="preserve"> </t>
        </is>
      </c>
    </row>
    <row r="4">
      <c r="A4" s="4" t="inlineStr">
        <is>
          <t>Note Payable, Current Portion</t>
        </is>
      </c>
      <c r="B4" s="4" t="inlineStr">
        <is>
          <t>[1]</t>
        </is>
      </c>
      <c r="C4" s="5" t="n">
        <v>148155</v>
      </c>
      <c r="D4" s="5" t="n">
        <v>142136</v>
      </c>
      <c r="E4" s="4" t="inlineStr">
        <is>
          <t xml:space="preserve"> </t>
        </is>
      </c>
    </row>
    <row r="5">
      <c r="A5" s="4" t="inlineStr">
        <is>
          <t>The Note</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Note Payable, Current Portion</t>
        </is>
      </c>
      <c r="C7" s="5" t="n">
        <v>148155</v>
      </c>
      <c r="D7" s="4" t="inlineStr">
        <is>
          <t xml:space="preserve"> </t>
        </is>
      </c>
      <c r="E7" s="4" t="inlineStr">
        <is>
          <t xml:space="preserve"> </t>
        </is>
      </c>
    </row>
    <row r="8">
      <c r="A8" s="4" t="inlineStr">
        <is>
          <t>Notes Payable</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 (as a percent)</t>
        </is>
      </c>
      <c r="C10" s="9" t="n">
        <v>0.04</v>
      </c>
      <c r="D10" s="4" t="inlineStr">
        <is>
          <t xml:space="preserve"> </t>
        </is>
      </c>
      <c r="E10" s="4" t="inlineStr">
        <is>
          <t xml:space="preserve"> </t>
        </is>
      </c>
    </row>
    <row r="11">
      <c r="A11" s="4" t="inlineStr">
        <is>
          <t>Monthly principal payment</t>
        </is>
      </c>
      <c r="C11" s="5" t="n">
        <v>16043</v>
      </c>
      <c r="D11" s="4" t="inlineStr">
        <is>
          <t xml:space="preserve"> </t>
        </is>
      </c>
      <c r="E11" s="4" t="inlineStr">
        <is>
          <t xml:space="preserve"> </t>
        </is>
      </c>
    </row>
    <row r="12">
      <c r="A12" s="4" t="inlineStr">
        <is>
          <t>Note payable</t>
        </is>
      </c>
      <c r="C12" s="6" t="n">
        <v>1158736</v>
      </c>
      <c r="D12" s="4" t="inlineStr">
        <is>
          <t xml:space="preserve"> </t>
        </is>
      </c>
      <c r="E12" s="4" t="inlineStr">
        <is>
          <t xml:space="preserve"> </t>
        </is>
      </c>
    </row>
    <row r="13">
      <c r="A13" s="4" t="inlineStr">
        <is>
          <t>Interest paid</t>
        </is>
      </c>
      <c r="C13" s="5" t="n">
        <v>50274</v>
      </c>
      <c r="D13" s="5" t="n">
        <v>55773</v>
      </c>
      <c r="E13" s="4" t="inlineStr">
        <is>
          <t xml:space="preserve"> </t>
        </is>
      </c>
    </row>
    <row r="14">
      <c r="A14" s="4" t="inlineStr">
        <is>
          <t>Pay down requirement included in covenant (as a percent)</t>
        </is>
      </c>
      <c r="C14" s="9" t="n">
        <v>0.9</v>
      </c>
      <c r="D14" s="4" t="inlineStr">
        <is>
          <t xml:space="preserve"> </t>
        </is>
      </c>
      <c r="E14" s="4" t="inlineStr">
        <is>
          <t xml:space="preserve"> </t>
        </is>
      </c>
    </row>
    <row r="15">
      <c r="A15" s="4" t="inlineStr">
        <is>
          <t>Remaining portion of pay down covenant (as a percent)</t>
        </is>
      </c>
      <c r="C15" s="9" t="n">
        <v>0.1</v>
      </c>
      <c r="D15" s="4" t="inlineStr">
        <is>
          <t xml:space="preserve"> </t>
        </is>
      </c>
      <c r="E15" s="4" t="inlineStr">
        <is>
          <t xml:space="preserve"> </t>
        </is>
      </c>
    </row>
    <row r="16">
      <c r="A16" s="4" t="inlineStr">
        <is>
          <t>Secured Debt | Variable Interest Entity, Primary Beneficiary | Partial recourse</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Guaranty issued by company</t>
        </is>
      </c>
      <c r="C18" s="5" t="n">
        <v>1200000</v>
      </c>
      <c r="D18" s="4" t="inlineStr">
        <is>
          <t xml:space="preserve"> </t>
        </is>
      </c>
      <c r="E18" s="5" t="n">
        <v>1200000</v>
      </c>
    </row>
    <row r="19"/>
    <row r="20">
      <c r="A20"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4">
    <mergeCell ref="A1:B2"/>
    <mergeCell ref="C1:D1"/>
    <mergeCell ref="A20:D20"/>
    <mergeCell ref="A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NOTE PAYABLE - Schedule of Future Principal Payments (Details) - Notes Payable</t>
        </is>
      </c>
      <c r="B1" s="2" t="inlineStr">
        <is>
          <t>Dec. 31, 2024 USD ($)</t>
        </is>
      </c>
    </row>
    <row r="2">
      <c r="A2" s="3" t="inlineStr">
        <is>
          <t>Debt Instrument [Line Items]</t>
        </is>
      </c>
      <c r="B2" s="4" t="inlineStr">
        <is>
          <t xml:space="preserve"> </t>
        </is>
      </c>
    </row>
    <row r="3">
      <c r="A3" s="4" t="inlineStr">
        <is>
          <t>2025</t>
        </is>
      </c>
      <c r="B3" s="5" t="n">
        <v>148155</v>
      </c>
    </row>
    <row r="4">
      <c r="A4" s="4" t="inlineStr">
        <is>
          <t>2026</t>
        </is>
      </c>
      <c r="B4" s="6" t="n">
        <v>1010581</v>
      </c>
    </row>
    <row r="5">
      <c r="A5" s="4" t="inlineStr">
        <is>
          <t>Total</t>
        </is>
      </c>
      <c r="B5" s="5" t="n">
        <v>11587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INCURRED IN OIL AND GAS PROPERTY ACQUISITION, EXPLORATION AND DEVELOPMENT ACTIVITIES (Details) - USD ($)</t>
        </is>
      </c>
      <c r="B1" s="2" t="inlineStr">
        <is>
          <t>12 Months Ended</t>
        </is>
      </c>
    </row>
    <row r="2">
      <c r="B2" s="2" t="inlineStr">
        <is>
          <t>Dec. 31, 2024</t>
        </is>
      </c>
      <c r="C2" s="2" t="inlineStr">
        <is>
          <t>Dec. 31, 2023</t>
        </is>
      </c>
    </row>
    <row r="3">
      <c r="A3" s="3" t="inlineStr">
        <is>
          <t>Oil and Gas Disclosure [Abstract]</t>
        </is>
      </c>
      <c r="B3" s="4" t="inlineStr">
        <is>
          <t xml:space="preserve"> </t>
        </is>
      </c>
      <c r="C3" s="4" t="inlineStr">
        <is>
          <t xml:space="preserve"> </t>
        </is>
      </c>
    </row>
    <row r="4">
      <c r="A4" s="4" t="inlineStr">
        <is>
          <t>Unproved</t>
        </is>
      </c>
      <c r="B4" s="5" t="n">
        <v>2141770</v>
      </c>
      <c r="C4" s="5" t="n">
        <v>2778208</v>
      </c>
    </row>
    <row r="5">
      <c r="A5" s="4" t="inlineStr">
        <is>
          <t>Proved</t>
        </is>
      </c>
      <c r="B5" s="6" t="n">
        <v>0</v>
      </c>
      <c r="C5" s="6" t="n">
        <v>1895869</v>
      </c>
    </row>
    <row r="6">
      <c r="A6" s="4" t="inlineStr">
        <is>
          <t>Exploration Costs</t>
        </is>
      </c>
      <c r="B6" s="6" t="n">
        <v>1325913</v>
      </c>
      <c r="C6" s="6" t="n">
        <v>1941369</v>
      </c>
    </row>
    <row r="7">
      <c r="A7" s="4" t="inlineStr">
        <is>
          <t>Development Costs</t>
        </is>
      </c>
      <c r="B7" s="6" t="n">
        <v>6762319</v>
      </c>
      <c r="C7" s="6" t="n">
        <v>1768303</v>
      </c>
    </row>
    <row r="8">
      <c r="A8" s="4" t="inlineStr">
        <is>
          <t>Asset Retirement Obligation</t>
        </is>
      </c>
      <c r="B8" s="5" t="n">
        <v>15310</v>
      </c>
      <c r="C8" s="5" t="n">
        <v>224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Reported on a Recurring Basis (Details) - USD ($)</t>
        </is>
      </c>
      <c r="C1" s="2" t="inlineStr">
        <is>
          <t>Dec. 31, 2024</t>
        </is>
      </c>
      <c r="D1" s="2" t="inlineStr">
        <is>
          <t>Dec. 31, 2023</t>
        </is>
      </c>
    </row>
    <row r="2">
      <c r="A2" s="3" t="inlineStr">
        <is>
          <t>Fair Value, Option, Quantitative Disclosures [Line Items]</t>
        </is>
      </c>
      <c r="C2" s="4" t="inlineStr">
        <is>
          <t xml:space="preserve"> </t>
        </is>
      </c>
      <c r="D2" s="4" t="inlineStr">
        <is>
          <t xml:space="preserve"> </t>
        </is>
      </c>
    </row>
    <row r="3">
      <c r="A3" s="4" t="inlineStr">
        <is>
          <t>Treasury Bills Maturing within 1 year</t>
        </is>
      </c>
      <c r="B3" s="4" t="inlineStr">
        <is>
          <t>[1]</t>
        </is>
      </c>
      <c r="C3" s="5" t="n">
        <v>0</v>
      </c>
      <c r="D3" s="5" t="n">
        <v>2220901</v>
      </c>
    </row>
    <row r="4">
      <c r="A4" s="4" t="inlineStr">
        <is>
          <t>Equity Securities</t>
        </is>
      </c>
      <c r="B4" s="4" t="inlineStr">
        <is>
          <t>[1]</t>
        </is>
      </c>
      <c r="C4" s="6" t="n">
        <v>2501194</v>
      </c>
      <c r="D4" s="6" t="n">
        <v>2664066</v>
      </c>
    </row>
    <row r="5">
      <c r="A5" s="4" t="inlineStr">
        <is>
          <t>Level 1 Inputs</t>
        </is>
      </c>
      <c r="C5" s="4" t="inlineStr">
        <is>
          <t xml:space="preserve"> </t>
        </is>
      </c>
      <c r="D5" s="4" t="inlineStr">
        <is>
          <t xml:space="preserve"> </t>
        </is>
      </c>
    </row>
    <row r="6">
      <c r="A6" s="3" t="inlineStr">
        <is>
          <t>Fair Value, Option, Quantitative Disclosures [Line Items]</t>
        </is>
      </c>
      <c r="C6" s="4" t="inlineStr">
        <is>
          <t xml:space="preserve"> </t>
        </is>
      </c>
      <c r="D6" s="4" t="inlineStr">
        <is>
          <t xml:space="preserve"> </t>
        </is>
      </c>
    </row>
    <row r="7">
      <c r="A7" s="4" t="inlineStr">
        <is>
          <t>Total assets measured at fair value</t>
        </is>
      </c>
      <c r="C7" s="6" t="n">
        <v>1564006</v>
      </c>
      <c r="D7" s="6" t="n">
        <v>2664066</v>
      </c>
    </row>
    <row r="8">
      <c r="A8" s="4" t="inlineStr">
        <is>
          <t>Level 2 Inputs</t>
        </is>
      </c>
      <c r="C8" s="4" t="inlineStr">
        <is>
          <t xml:space="preserve"> </t>
        </is>
      </c>
      <c r="D8" s="4" t="inlineStr">
        <is>
          <t xml:space="preserve"> </t>
        </is>
      </c>
    </row>
    <row r="9">
      <c r="A9" s="3" t="inlineStr">
        <is>
          <t>Fair Value, Option, Quantitative Disclosures [Line Items]</t>
        </is>
      </c>
      <c r="C9" s="4" t="inlineStr">
        <is>
          <t xml:space="preserve"> </t>
        </is>
      </c>
      <c r="D9" s="4" t="inlineStr">
        <is>
          <t xml:space="preserve"> </t>
        </is>
      </c>
    </row>
    <row r="10">
      <c r="A10" s="4" t="inlineStr">
        <is>
          <t>Total assets measured at fair value</t>
        </is>
      </c>
      <c r="C10" s="6" t="n">
        <v>0</v>
      </c>
      <c r="D10" s="6" t="n">
        <v>0</v>
      </c>
    </row>
    <row r="11">
      <c r="A11" s="4" t="inlineStr">
        <is>
          <t>Level 3 Inputs</t>
        </is>
      </c>
      <c r="C11" s="4" t="inlineStr">
        <is>
          <t xml:space="preserve"> </t>
        </is>
      </c>
      <c r="D11" s="4" t="inlineStr">
        <is>
          <t xml:space="preserve"> </t>
        </is>
      </c>
    </row>
    <row r="12">
      <c r="A12" s="3" t="inlineStr">
        <is>
          <t>Fair Value, Option, Quantitative Disclosures [Line Items]</t>
        </is>
      </c>
      <c r="C12" s="4" t="inlineStr">
        <is>
          <t xml:space="preserve"> </t>
        </is>
      </c>
      <c r="D12" s="4" t="inlineStr">
        <is>
          <t xml:space="preserve"> </t>
        </is>
      </c>
    </row>
    <row r="13">
      <c r="A13" s="4" t="inlineStr">
        <is>
          <t>Total assets measured at fair value</t>
        </is>
      </c>
      <c r="C13" s="6" t="n">
        <v>762330</v>
      </c>
      <c r="D13" s="6" t="n">
        <v>0</v>
      </c>
    </row>
    <row r="14">
      <c r="A14" s="4" t="inlineStr">
        <is>
          <t>Fair Value, Recurring | Level 1 Inputs</t>
        </is>
      </c>
      <c r="C14" s="4" t="inlineStr">
        <is>
          <t xml:space="preserve"> </t>
        </is>
      </c>
      <c r="D14" s="4" t="inlineStr">
        <is>
          <t xml:space="preserve"> </t>
        </is>
      </c>
    </row>
    <row r="15">
      <c r="A15" s="3" t="inlineStr">
        <is>
          <t>Fair Value, Option, Quantitative Disclosures [Line Items]</t>
        </is>
      </c>
      <c r="C15" s="4" t="inlineStr">
        <is>
          <t xml:space="preserve"> </t>
        </is>
      </c>
      <c r="D15" s="4" t="inlineStr">
        <is>
          <t xml:space="preserve"> </t>
        </is>
      </c>
    </row>
    <row r="16">
      <c r="A16" s="4" t="inlineStr">
        <is>
          <t>Total assets measured at fair value</t>
        </is>
      </c>
      <c r="C16" s="6" t="n">
        <v>1564006</v>
      </c>
      <c r="D16" s="6" t="n">
        <v>2664066</v>
      </c>
    </row>
    <row r="17">
      <c r="A17" s="4" t="inlineStr">
        <is>
          <t>Fair Value, Recurring | Level 1 Inputs | Treasury Bills Maturing within 1 year</t>
        </is>
      </c>
      <c r="C17" s="4" t="inlineStr">
        <is>
          <t xml:space="preserve"> </t>
        </is>
      </c>
      <c r="D17" s="4" t="inlineStr">
        <is>
          <t xml:space="preserve"> </t>
        </is>
      </c>
    </row>
    <row r="18">
      <c r="A18" s="3" t="inlineStr">
        <is>
          <t>Fair Value, Option, Quantitative Disclosures [Line Items]</t>
        </is>
      </c>
      <c r="C18" s="4" t="inlineStr">
        <is>
          <t xml:space="preserve"> </t>
        </is>
      </c>
      <c r="D18" s="4" t="inlineStr">
        <is>
          <t xml:space="preserve"> </t>
        </is>
      </c>
    </row>
    <row r="19">
      <c r="A19" s="4" t="inlineStr">
        <is>
          <t>Treasury Bills Maturing within 1 year</t>
        </is>
      </c>
      <c r="C19" s="4" t="inlineStr">
        <is>
          <t xml:space="preserve"> </t>
        </is>
      </c>
      <c r="D19" s="6" t="n">
        <v>0</v>
      </c>
    </row>
    <row r="20">
      <c r="A20" s="4" t="inlineStr">
        <is>
          <t>Fair Value, Recurring | Level 1 Inputs | Domestic Equities</t>
        </is>
      </c>
      <c r="C20" s="4" t="inlineStr">
        <is>
          <t xml:space="preserve"> </t>
        </is>
      </c>
      <c r="D20" s="4" t="inlineStr">
        <is>
          <t xml:space="preserve"> </t>
        </is>
      </c>
    </row>
    <row r="21">
      <c r="A21" s="3" t="inlineStr">
        <is>
          <t>Fair Value, Option, Quantitative Disclosures [Line Items]</t>
        </is>
      </c>
      <c r="C21" s="4" t="inlineStr">
        <is>
          <t xml:space="preserve"> </t>
        </is>
      </c>
      <c r="D21" s="4" t="inlineStr">
        <is>
          <t xml:space="preserve"> </t>
        </is>
      </c>
    </row>
    <row r="22">
      <c r="A22" s="4" t="inlineStr">
        <is>
          <t>Equity Securities</t>
        </is>
      </c>
      <c r="C22" s="6" t="n">
        <v>1450604</v>
      </c>
      <c r="D22" s="6" t="n">
        <v>2321275</v>
      </c>
    </row>
    <row r="23">
      <c r="A23" s="4" t="inlineStr">
        <is>
          <t>Fair Value, Recurring | Level 1 Inputs | International Equities</t>
        </is>
      </c>
      <c r="C23" s="4" t="inlineStr">
        <is>
          <t xml:space="preserve"> </t>
        </is>
      </c>
      <c r="D23" s="4" t="inlineStr">
        <is>
          <t xml:space="preserve"> </t>
        </is>
      </c>
    </row>
    <row r="24">
      <c r="A24" s="3" t="inlineStr">
        <is>
          <t>Fair Value, Option, Quantitative Disclosures [Line Items]</t>
        </is>
      </c>
      <c r="C24" s="4" t="inlineStr">
        <is>
          <t xml:space="preserve"> </t>
        </is>
      </c>
      <c r="D24" s="4" t="inlineStr">
        <is>
          <t xml:space="preserve"> </t>
        </is>
      </c>
    </row>
    <row r="25">
      <c r="A25" s="4" t="inlineStr">
        <is>
          <t>Equity Securities</t>
        </is>
      </c>
      <c r="C25" s="6" t="n">
        <v>113402</v>
      </c>
      <c r="D25" s="6" t="n">
        <v>130005</v>
      </c>
    </row>
    <row r="26">
      <c r="A26" s="4" t="inlineStr">
        <is>
          <t>Fair Value, Recurring | Level 1 Inputs | Others</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Equity Securities</t>
        </is>
      </c>
      <c r="C28" s="6" t="n">
        <v>0</v>
      </c>
      <c r="D28" s="6" t="n">
        <v>212786</v>
      </c>
    </row>
    <row r="29">
      <c r="A29" s="4" t="inlineStr">
        <is>
          <t>Fair Value, Recurring | Level 2 Inputs</t>
        </is>
      </c>
      <c r="C29" s="4" t="inlineStr">
        <is>
          <t xml:space="preserve"> </t>
        </is>
      </c>
      <c r="D29" s="4" t="inlineStr">
        <is>
          <t xml:space="preserve"> </t>
        </is>
      </c>
    </row>
    <row r="30">
      <c r="A30" s="3" t="inlineStr">
        <is>
          <t>Fair Value, Option, Quantitative Disclosures [Line Items]</t>
        </is>
      </c>
      <c r="C30" s="4" t="inlineStr">
        <is>
          <t xml:space="preserve"> </t>
        </is>
      </c>
      <c r="D30" s="4" t="inlineStr">
        <is>
          <t xml:space="preserve"> </t>
        </is>
      </c>
    </row>
    <row r="31">
      <c r="A31" s="4" t="inlineStr">
        <is>
          <t>Total assets measured at fair value</t>
        </is>
      </c>
      <c r="C31" s="6" t="n">
        <v>0</v>
      </c>
      <c r="D31" s="6" t="n">
        <v>2220901</v>
      </c>
    </row>
    <row r="32">
      <c r="A32" s="4" t="inlineStr">
        <is>
          <t>Fair Value, Recurring | Level 2 Inputs | Treasury Bills Maturing within 1 year</t>
        </is>
      </c>
      <c r="C32" s="4" t="inlineStr">
        <is>
          <t xml:space="preserve"> </t>
        </is>
      </c>
      <c r="D32" s="4" t="inlineStr">
        <is>
          <t xml:space="preserve"> </t>
        </is>
      </c>
    </row>
    <row r="33">
      <c r="A33" s="3" t="inlineStr">
        <is>
          <t>Fair Value, Option, Quantitative Disclosures [Line Items]</t>
        </is>
      </c>
      <c r="C33" s="4" t="inlineStr">
        <is>
          <t xml:space="preserve"> </t>
        </is>
      </c>
      <c r="D33" s="4" t="inlineStr">
        <is>
          <t xml:space="preserve"> </t>
        </is>
      </c>
    </row>
    <row r="34">
      <c r="A34" s="4" t="inlineStr">
        <is>
          <t>Treasury Bills Maturing within 1 year</t>
        </is>
      </c>
      <c r="C34" s="4" t="inlineStr">
        <is>
          <t xml:space="preserve"> </t>
        </is>
      </c>
      <c r="D34" s="6" t="n">
        <v>2220901</v>
      </c>
    </row>
    <row r="35">
      <c r="A35" s="4" t="inlineStr">
        <is>
          <t>Fair Value, Recurring | Level 2 Inputs | Domestic Equities</t>
        </is>
      </c>
      <c r="C35" s="4" t="inlineStr">
        <is>
          <t xml:space="preserve"> </t>
        </is>
      </c>
      <c r="D35" s="4" t="inlineStr">
        <is>
          <t xml:space="preserve"> </t>
        </is>
      </c>
    </row>
    <row r="36">
      <c r="A36" s="3" t="inlineStr">
        <is>
          <t>Fair Value, Option, Quantitative Disclosures [Line Items]</t>
        </is>
      </c>
      <c r="C36" s="4" t="inlineStr">
        <is>
          <t xml:space="preserve"> </t>
        </is>
      </c>
      <c r="D36" s="4" t="inlineStr">
        <is>
          <t xml:space="preserve"> </t>
        </is>
      </c>
    </row>
    <row r="37">
      <c r="A37" s="4" t="inlineStr">
        <is>
          <t>Equity Securities</t>
        </is>
      </c>
      <c r="C37" s="6" t="n">
        <v>0</v>
      </c>
      <c r="D37" s="6" t="n">
        <v>0</v>
      </c>
    </row>
    <row r="38">
      <c r="A38" s="4" t="inlineStr">
        <is>
          <t>Fair Value, Recurring | Level 2 Inputs | International Equities</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Equity Securities</t>
        </is>
      </c>
      <c r="C40" s="6" t="n">
        <v>0</v>
      </c>
      <c r="D40" s="6" t="n">
        <v>0</v>
      </c>
    </row>
    <row r="41">
      <c r="A41" s="4" t="inlineStr">
        <is>
          <t>Fair Value, Recurring | Level 2 Inputs | Others</t>
        </is>
      </c>
      <c r="C41" s="4" t="inlineStr">
        <is>
          <t xml:space="preserve"> </t>
        </is>
      </c>
      <c r="D41" s="4" t="inlineStr">
        <is>
          <t xml:space="preserve"> </t>
        </is>
      </c>
    </row>
    <row r="42">
      <c r="A42" s="3" t="inlineStr">
        <is>
          <t>Fair Value, Option, Quantitative Disclosures [Line Items]</t>
        </is>
      </c>
      <c r="C42" s="4" t="inlineStr">
        <is>
          <t xml:space="preserve"> </t>
        </is>
      </c>
      <c r="D42" s="4" t="inlineStr">
        <is>
          <t xml:space="preserve"> </t>
        </is>
      </c>
    </row>
    <row r="43">
      <c r="A43" s="4" t="inlineStr">
        <is>
          <t>Equity Securities</t>
        </is>
      </c>
      <c r="C43" s="6" t="n">
        <v>0</v>
      </c>
      <c r="D43" s="6" t="n">
        <v>0</v>
      </c>
    </row>
    <row r="44">
      <c r="A44" s="4" t="inlineStr">
        <is>
          <t>Fair Value, Recurring | Level 3 Inputs</t>
        </is>
      </c>
      <c r="C44" s="4" t="inlineStr">
        <is>
          <t xml:space="preserve"> </t>
        </is>
      </c>
      <c r="D44" s="4" t="inlineStr">
        <is>
          <t xml:space="preserve"> </t>
        </is>
      </c>
    </row>
    <row r="45">
      <c r="A45" s="3" t="inlineStr">
        <is>
          <t>Fair Value, Option, Quantitative Disclosures [Line Items]</t>
        </is>
      </c>
      <c r="C45" s="4" t="inlineStr">
        <is>
          <t xml:space="preserve"> </t>
        </is>
      </c>
      <c r="D45" s="4" t="inlineStr">
        <is>
          <t xml:space="preserve"> </t>
        </is>
      </c>
    </row>
    <row r="46">
      <c r="A46" s="4" t="inlineStr">
        <is>
          <t>Total assets measured at fair value</t>
        </is>
      </c>
      <c r="C46" s="6" t="n">
        <v>762330</v>
      </c>
      <c r="D46" s="6" t="n">
        <v>0</v>
      </c>
    </row>
    <row r="47">
      <c r="A47" s="4" t="inlineStr">
        <is>
          <t>Fair Value, Recurring | Level 3 Inputs | Treasury Bills Maturing within 1 year</t>
        </is>
      </c>
      <c r="C47" s="4" t="inlineStr">
        <is>
          <t xml:space="preserve"> </t>
        </is>
      </c>
      <c r="D47" s="4" t="inlineStr">
        <is>
          <t xml:space="preserve"> </t>
        </is>
      </c>
    </row>
    <row r="48">
      <c r="A48" s="3" t="inlineStr">
        <is>
          <t>Fair Value, Option, Quantitative Disclosures [Line Items]</t>
        </is>
      </c>
      <c r="C48" s="4" t="inlineStr">
        <is>
          <t xml:space="preserve"> </t>
        </is>
      </c>
      <c r="D48" s="4" t="inlineStr">
        <is>
          <t xml:space="preserve"> </t>
        </is>
      </c>
    </row>
    <row r="49">
      <c r="A49" s="4" t="inlineStr">
        <is>
          <t>Treasury Bills Maturing within 1 year</t>
        </is>
      </c>
      <c r="C49" s="4" t="inlineStr">
        <is>
          <t xml:space="preserve"> </t>
        </is>
      </c>
      <c r="D49" s="6" t="n">
        <v>0</v>
      </c>
    </row>
    <row r="50">
      <c r="A50" s="4" t="inlineStr">
        <is>
          <t>Fair Value, Recurring | Level 3 Inputs | Domestic Equities</t>
        </is>
      </c>
      <c r="C50" s="4" t="inlineStr">
        <is>
          <t xml:space="preserve"> </t>
        </is>
      </c>
      <c r="D50" s="4" t="inlineStr">
        <is>
          <t xml:space="preserve"> </t>
        </is>
      </c>
    </row>
    <row r="51">
      <c r="A51" s="3" t="inlineStr">
        <is>
          <t>Fair Value, Option, Quantitative Disclosures [Line Items]</t>
        </is>
      </c>
      <c r="C51" s="4" t="inlineStr">
        <is>
          <t xml:space="preserve"> </t>
        </is>
      </c>
      <c r="D51" s="4" t="inlineStr">
        <is>
          <t xml:space="preserve"> </t>
        </is>
      </c>
    </row>
    <row r="52">
      <c r="A52" s="4" t="inlineStr">
        <is>
          <t>Equity Securities</t>
        </is>
      </c>
      <c r="C52" s="6" t="n">
        <v>0</v>
      </c>
      <c r="D52" s="6" t="n">
        <v>0</v>
      </c>
    </row>
    <row r="53">
      <c r="A53" s="4" t="inlineStr">
        <is>
          <t>Fair Value, Recurring | Level 3 Inputs | International Equities</t>
        </is>
      </c>
      <c r="C53" s="4" t="inlineStr">
        <is>
          <t xml:space="preserve"> </t>
        </is>
      </c>
      <c r="D53" s="4" t="inlineStr">
        <is>
          <t xml:space="preserve"> </t>
        </is>
      </c>
    </row>
    <row r="54">
      <c r="A54" s="3" t="inlineStr">
        <is>
          <t>Fair Value, Option, Quantitative Disclosures [Line Items]</t>
        </is>
      </c>
      <c r="C54" s="4" t="inlineStr">
        <is>
          <t xml:space="preserve"> </t>
        </is>
      </c>
      <c r="D54" s="4" t="inlineStr">
        <is>
          <t xml:space="preserve"> </t>
        </is>
      </c>
    </row>
    <row r="55">
      <c r="A55" s="4" t="inlineStr">
        <is>
          <t>Equity Securities</t>
        </is>
      </c>
      <c r="C55" s="6" t="n">
        <v>0</v>
      </c>
      <c r="D55" s="6" t="n">
        <v>0</v>
      </c>
    </row>
    <row r="56">
      <c r="A56" s="4" t="inlineStr">
        <is>
          <t>Fair Value, Recurring | Level 3 Inputs | Others</t>
        </is>
      </c>
      <c r="C56" s="4" t="inlineStr">
        <is>
          <t xml:space="preserve"> </t>
        </is>
      </c>
      <c r="D56" s="4" t="inlineStr">
        <is>
          <t xml:space="preserve"> </t>
        </is>
      </c>
    </row>
    <row r="57">
      <c r="A57" s="3" t="inlineStr">
        <is>
          <t>Fair Value, Option, Quantitative Disclosures [Line Items]</t>
        </is>
      </c>
      <c r="C57" s="4" t="inlineStr">
        <is>
          <t xml:space="preserve"> </t>
        </is>
      </c>
      <c r="D57" s="4" t="inlineStr">
        <is>
          <t xml:space="preserve"> </t>
        </is>
      </c>
    </row>
    <row r="58">
      <c r="A58" s="4" t="inlineStr">
        <is>
          <t>Equity Securities</t>
        </is>
      </c>
      <c r="C58" s="5" t="n">
        <v>762330</v>
      </c>
      <c r="D58" s="5" t="n">
        <v>0</v>
      </c>
    </row>
    <row r="59"/>
    <row r="60">
      <c r="A60"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3">
    <mergeCell ref="A59:C59"/>
    <mergeCell ref="A60:C60"/>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Balance Sheet Equity Securities (Details) - USD ($)</t>
        </is>
      </c>
      <c r="C1" s="2" t="inlineStr">
        <is>
          <t>Dec. 31, 2024</t>
        </is>
      </c>
      <c r="D1" s="2" t="inlineStr">
        <is>
          <t>Dec. 31, 2023</t>
        </is>
      </c>
    </row>
    <row r="2">
      <c r="A2" s="3" t="inlineStr">
        <is>
          <t>Fair Value, Option, Quantitative Disclosures [Line Items]</t>
        </is>
      </c>
      <c r="C2" s="4" t="inlineStr">
        <is>
          <t xml:space="preserve"> </t>
        </is>
      </c>
      <c r="D2" s="4" t="inlineStr">
        <is>
          <t xml:space="preserve"> </t>
        </is>
      </c>
    </row>
    <row r="3">
      <c r="A3" s="4" t="inlineStr">
        <is>
          <t>Equity Securities</t>
        </is>
      </c>
      <c r="B3" s="4" t="inlineStr">
        <is>
          <t>[1]</t>
        </is>
      </c>
      <c r="C3" s="5" t="n">
        <v>2501194</v>
      </c>
      <c r="D3" s="5" t="n">
        <v>2664066</v>
      </c>
    </row>
    <row r="4">
      <c r="A4" s="4" t="inlineStr">
        <is>
          <t>Level 1 Assets</t>
        </is>
      </c>
      <c r="C4" s="4" t="inlineStr">
        <is>
          <t xml:space="preserve"> </t>
        </is>
      </c>
      <c r="D4" s="4" t="inlineStr">
        <is>
          <t xml:space="preserve"> </t>
        </is>
      </c>
    </row>
    <row r="5">
      <c r="A5" s="3" t="inlineStr">
        <is>
          <t>Fair Value, Option, Quantitative Disclosures [Line Items]</t>
        </is>
      </c>
      <c r="C5" s="4" t="inlineStr">
        <is>
          <t xml:space="preserve"> </t>
        </is>
      </c>
      <c r="D5" s="4" t="inlineStr">
        <is>
          <t xml:space="preserve"> </t>
        </is>
      </c>
    </row>
    <row r="6">
      <c r="A6" s="4" t="inlineStr">
        <is>
          <t>Total</t>
        </is>
      </c>
      <c r="C6" s="6" t="n">
        <v>1564006</v>
      </c>
      <c r="D6" s="6" t="n">
        <v>2664066</v>
      </c>
    </row>
    <row r="7">
      <c r="A7" s="4" t="inlineStr">
        <is>
          <t>Level 2 Assets</t>
        </is>
      </c>
      <c r="C7" s="4" t="inlineStr">
        <is>
          <t xml:space="preserve"> </t>
        </is>
      </c>
      <c r="D7" s="4" t="inlineStr">
        <is>
          <t xml:space="preserve"> </t>
        </is>
      </c>
    </row>
    <row r="8">
      <c r="A8" s="3" t="inlineStr">
        <is>
          <t>Fair Value, Option, Quantitative Disclosures [Line Items]</t>
        </is>
      </c>
      <c r="C8" s="4" t="inlineStr">
        <is>
          <t xml:space="preserve"> </t>
        </is>
      </c>
      <c r="D8" s="4" t="inlineStr">
        <is>
          <t xml:space="preserve"> </t>
        </is>
      </c>
    </row>
    <row r="9">
      <c r="A9" s="4" t="inlineStr">
        <is>
          <t>Total</t>
        </is>
      </c>
      <c r="C9" s="6" t="n">
        <v>0</v>
      </c>
      <c r="D9" s="6" t="n">
        <v>0</v>
      </c>
    </row>
    <row r="10">
      <c r="A10" s="4" t="inlineStr">
        <is>
          <t>Level 3 Assets</t>
        </is>
      </c>
      <c r="C10" s="4" t="inlineStr">
        <is>
          <t xml:space="preserve"> </t>
        </is>
      </c>
      <c r="D10" s="4" t="inlineStr">
        <is>
          <t xml:space="preserve"> </t>
        </is>
      </c>
    </row>
    <row r="11">
      <c r="A11" s="3" t="inlineStr">
        <is>
          <t>Fair Value, Option, Quantitative Disclosures [Line Items]</t>
        </is>
      </c>
      <c r="C11" s="4" t="inlineStr">
        <is>
          <t xml:space="preserve"> </t>
        </is>
      </c>
      <c r="D11" s="4" t="inlineStr">
        <is>
          <t xml:space="preserve"> </t>
        </is>
      </c>
    </row>
    <row r="12">
      <c r="A12" s="4" t="inlineStr">
        <is>
          <t>Total</t>
        </is>
      </c>
      <c r="C12" s="6" t="n">
        <v>762330</v>
      </c>
      <c r="D12" s="6" t="n">
        <v>0</v>
      </c>
    </row>
    <row r="13">
      <c r="A13" s="4" t="inlineStr">
        <is>
          <t>Fair Value Measured at Net Asset Value Per Share [Member]</t>
        </is>
      </c>
      <c r="C13" s="4" t="inlineStr">
        <is>
          <t xml:space="preserve"> </t>
        </is>
      </c>
      <c r="D13" s="4" t="inlineStr">
        <is>
          <t xml:space="preserve"> </t>
        </is>
      </c>
    </row>
    <row r="14">
      <c r="A14" s="3" t="inlineStr">
        <is>
          <t>Fair Value, Option, Quantitative Disclosures [Line Items]</t>
        </is>
      </c>
      <c r="C14" s="4" t="inlineStr">
        <is>
          <t xml:space="preserve"> </t>
        </is>
      </c>
      <c r="D14" s="4" t="inlineStr">
        <is>
          <t xml:space="preserve"> </t>
        </is>
      </c>
    </row>
    <row r="15">
      <c r="A15" s="4" t="inlineStr">
        <is>
          <t>Total</t>
        </is>
      </c>
      <c r="C15" s="6" t="n">
        <v>174858</v>
      </c>
      <c r="D15" s="5" t="n">
        <v>0</v>
      </c>
    </row>
    <row r="16">
      <c r="A16" s="4" t="inlineStr">
        <is>
          <t>Liabilities, fair value disclosure</t>
        </is>
      </c>
      <c r="C16" s="5" t="n">
        <v>155674</v>
      </c>
      <c r="D16" s="4" t="inlineStr">
        <is>
          <t xml:space="preserve"> </t>
        </is>
      </c>
    </row>
    <row r="17"/>
    <row r="18">
      <c r="A18"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3">
    <mergeCell ref="A17:C17"/>
    <mergeCell ref="A18:C18"/>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12 Months Ended</t>
        </is>
      </c>
    </row>
    <row r="2">
      <c r="B2" s="2" t="inlineStr">
        <is>
          <t>Dec. 31, 2024 USD ($)</t>
        </is>
      </c>
      <c r="C2" s="2" t="inlineStr">
        <is>
          <t>Dec. 31, 2023 USD ($)</t>
        </is>
      </c>
    </row>
    <row r="3">
      <c r="A3" s="3" t="inlineStr">
        <is>
          <t>Fair Value Disclosure, Asset and Liability, Not Measured at Fair Value [Line Items]</t>
        </is>
      </c>
      <c r="B3" s="4" t="inlineStr">
        <is>
          <t xml:space="preserve"> </t>
        </is>
      </c>
      <c r="C3" s="4" t="inlineStr">
        <is>
          <t xml:space="preserve"> </t>
        </is>
      </c>
    </row>
    <row r="4">
      <c r="A4" s="4" t="inlineStr">
        <is>
          <t>Fair value, measurement with unobservable inputs reconciliation recurring basis, asset value</t>
        </is>
      </c>
      <c r="B4" s="5" t="n">
        <v>762330</v>
      </c>
      <c r="C4" s="5" t="n">
        <v>0</v>
      </c>
    </row>
    <row r="5">
      <c r="A5" s="4" t="inlineStr">
        <is>
          <t>Stock repurchase program, portion of shares authorized to be repurchased, limit</t>
        </is>
      </c>
      <c r="B5" s="10" t="n">
        <v>0.05</v>
      </c>
      <c r="C5" s="4" t="inlineStr">
        <is>
          <t xml:space="preserve"> </t>
        </is>
      </c>
    </row>
    <row r="6">
      <c r="A6" s="4" t="inlineStr">
        <is>
          <t>Asset retirement obligation, liabilities incurred</t>
        </is>
      </c>
      <c r="B6" s="5" t="n">
        <v>15310</v>
      </c>
      <c r="C6" s="6" t="n">
        <v>22482</v>
      </c>
    </row>
    <row r="7">
      <c r="A7" s="4" t="inlineStr">
        <is>
          <t>Level 3 Inputs</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Asset retirement obligation, liabilities incurred</t>
        </is>
      </c>
      <c r="B9" s="6" t="n">
        <v>15310</v>
      </c>
      <c r="C9" s="6" t="n">
        <v>22482</v>
      </c>
    </row>
    <row r="10">
      <c r="A10" s="4" t="inlineStr">
        <is>
          <t>Impairment of oil and natural gas producing properties</t>
        </is>
      </c>
      <c r="B10" s="5" t="n">
        <v>1949148</v>
      </c>
      <c r="C10" s="5" t="n">
        <v>239301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evel 3 Investments (Detail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5" t="n">
        <v>0</v>
      </c>
    </row>
    <row r="5">
      <c r="A5" s="4" t="inlineStr">
        <is>
          <t>Purchases</t>
        </is>
      </c>
      <c r="B5" s="6" t="n">
        <v>767907</v>
      </c>
    </row>
    <row r="6">
      <c r="A6" s="4" t="inlineStr">
        <is>
          <t>Changes in Unrealized Loss included in Other Income, Net</t>
        </is>
      </c>
      <c r="B6" s="5" t="n">
        <v>-5577</v>
      </c>
    </row>
    <row r="7">
      <c r="A7" s="4" t="inlineStr">
        <is>
          <t>Fair Value, Asset, Recurring Basis, Unobservable Input Reconciliation, Gain (Loss), Statement of Income or Comprehensive Income [Extensible Enumeration]</t>
        </is>
      </c>
      <c r="B7" s="4" t="inlineStr">
        <is>
          <t>Other Income, Net</t>
        </is>
      </c>
    </row>
    <row r="8">
      <c r="A8" s="4" t="inlineStr">
        <is>
          <t>Ending balance</t>
        </is>
      </c>
      <c r="B8" s="5" t="n">
        <v>762330</v>
      </c>
    </row>
    <row r="9">
      <c r="A9" s="4" t="inlineStr">
        <is>
          <t>Remaining Unfunded Commitments</t>
        </is>
      </c>
      <c r="B9"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27" customWidth="1" min="8" max="8"/>
  </cols>
  <sheetData>
    <row r="1">
      <c r="A1" s="1" t="inlineStr">
        <is>
          <t>CONSOLIDATED STATEMENTS OF EQUITY - USD ($)</t>
        </is>
      </c>
      <c r="B1" s="2" t="inlineStr">
        <is>
          <t>Total</t>
        </is>
      </c>
      <c r="D1" s="2" t="inlineStr">
        <is>
          <t>Common Stock</t>
        </is>
      </c>
      <c r="E1" s="2" t="inlineStr">
        <is>
          <t>Additional Paid-in Capital</t>
        </is>
      </c>
      <c r="F1" s="2" t="inlineStr">
        <is>
          <t>Retained Earnings</t>
        </is>
      </c>
      <c r="G1" s="2" t="inlineStr">
        <is>
          <t>Treasury Stock</t>
        </is>
      </c>
      <c r="H1" s="2" t="inlineStr">
        <is>
          <t>Non- Controlling Interests</t>
        </is>
      </c>
    </row>
    <row r="2">
      <c r="A2" s="4" t="inlineStr">
        <is>
          <t>Beginning balance at Dec. 31, 2022</t>
        </is>
      </c>
      <c r="B2" s="5" t="n">
        <v>32385362</v>
      </c>
      <c r="D2" s="5" t="n">
        <v>92368</v>
      </c>
      <c r="E2" s="5" t="n">
        <v>65000</v>
      </c>
      <c r="F2" s="5" t="n">
        <v>33828418</v>
      </c>
      <c r="G2" s="5" t="n">
        <v>-1749858</v>
      </c>
      <c r="H2" s="5" t="n">
        <v>149434</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6" t="n">
        <v>-89533</v>
      </c>
      <c r="D4" s="4" t="inlineStr">
        <is>
          <t xml:space="preserve"> </t>
        </is>
      </c>
      <c r="E4" s="4" t="inlineStr">
        <is>
          <t xml:space="preserve"> </t>
        </is>
      </c>
      <c r="F4" s="6" t="n">
        <v>-55648</v>
      </c>
      <c r="G4" s="4" t="inlineStr">
        <is>
          <t xml:space="preserve"> </t>
        </is>
      </c>
      <c r="H4" s="6" t="n">
        <v>-33885</v>
      </c>
    </row>
    <row r="5">
      <c r="A5" s="4" t="inlineStr">
        <is>
          <t>Dividends Declared</t>
        </is>
      </c>
      <c r="B5" s="6" t="n">
        <v>-1560704</v>
      </c>
      <c r="D5" s="4" t="inlineStr">
        <is>
          <t xml:space="preserve"> </t>
        </is>
      </c>
      <c r="E5" s="4" t="inlineStr">
        <is>
          <t xml:space="preserve"> </t>
        </is>
      </c>
      <c r="F5" s="6" t="n">
        <v>-1560704</v>
      </c>
      <c r="G5" s="4" t="inlineStr">
        <is>
          <t xml:space="preserve"> </t>
        </is>
      </c>
      <c r="H5" s="4" t="inlineStr">
        <is>
          <t xml:space="preserve"> </t>
        </is>
      </c>
    </row>
    <row r="6">
      <c r="A6" s="4" t="inlineStr">
        <is>
          <t>Purchase of Treasury Stock</t>
        </is>
      </c>
      <c r="B6" s="6" t="n">
        <v>-70669</v>
      </c>
      <c r="D6" s="4" t="inlineStr">
        <is>
          <t xml:space="preserve"> </t>
        </is>
      </c>
      <c r="E6" s="4" t="inlineStr">
        <is>
          <t xml:space="preserve"> </t>
        </is>
      </c>
      <c r="F6" s="4" t="inlineStr">
        <is>
          <t xml:space="preserve"> </t>
        </is>
      </c>
      <c r="G6" s="6" t="n">
        <v>-70669</v>
      </c>
      <c r="H6" s="4" t="inlineStr">
        <is>
          <t xml:space="preserve"> </t>
        </is>
      </c>
    </row>
    <row r="7">
      <c r="A7" s="4" t="inlineStr">
        <is>
          <t>Capital Contributions</t>
        </is>
      </c>
      <c r="B7" s="6" t="n">
        <v>85148</v>
      </c>
      <c r="D7" s="4" t="inlineStr">
        <is>
          <t xml:space="preserve"> </t>
        </is>
      </c>
      <c r="E7" s="4" t="inlineStr">
        <is>
          <t xml:space="preserve"> </t>
        </is>
      </c>
      <c r="F7" s="4" t="inlineStr">
        <is>
          <t xml:space="preserve"> </t>
        </is>
      </c>
      <c r="G7" s="4" t="inlineStr">
        <is>
          <t xml:space="preserve"> </t>
        </is>
      </c>
      <c r="H7" s="6" t="n">
        <v>85148</v>
      </c>
    </row>
    <row r="8">
      <c r="A8" s="4" t="inlineStr">
        <is>
          <t>Ending balance at Dec. 31, 2023</t>
        </is>
      </c>
      <c r="B8" s="6" t="n">
        <v>30749604</v>
      </c>
      <c r="C8" s="4" t="inlineStr">
        <is>
          <t>[1]</t>
        </is>
      </c>
      <c r="D8" s="6" t="n">
        <v>92368</v>
      </c>
      <c r="E8" s="6" t="n">
        <v>65000</v>
      </c>
      <c r="F8" s="6" t="n">
        <v>32212066</v>
      </c>
      <c r="G8" s="6" t="n">
        <v>-1820527</v>
      </c>
      <c r="H8" s="6" t="n">
        <v>200697</v>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Loss)</t>
        </is>
      </c>
      <c r="B10" s="6" t="n">
        <v>1987000</v>
      </c>
      <c r="D10" s="4" t="inlineStr">
        <is>
          <t xml:space="preserve"> </t>
        </is>
      </c>
      <c r="E10" s="4" t="inlineStr">
        <is>
          <t xml:space="preserve"> </t>
        </is>
      </c>
      <c r="F10" s="6" t="n">
        <v>2029278</v>
      </c>
      <c r="G10" s="4" t="inlineStr">
        <is>
          <t xml:space="preserve"> </t>
        </is>
      </c>
      <c r="H10" s="6" t="n">
        <v>-42278</v>
      </c>
    </row>
    <row r="11">
      <c r="A11" s="4" t="inlineStr">
        <is>
          <t>Dividends Declared</t>
        </is>
      </c>
      <c r="B11" s="6" t="n">
        <v>-1546874</v>
      </c>
      <c r="D11" s="4" t="inlineStr">
        <is>
          <t xml:space="preserve"> </t>
        </is>
      </c>
      <c r="E11" s="4" t="inlineStr">
        <is>
          <t xml:space="preserve"> </t>
        </is>
      </c>
      <c r="F11" s="6" t="n">
        <v>-1546874</v>
      </c>
      <c r="G11" s="4" t="inlineStr">
        <is>
          <t xml:space="preserve"> </t>
        </is>
      </c>
      <c r="H11" s="4" t="inlineStr">
        <is>
          <t xml:space="preserve"> </t>
        </is>
      </c>
    </row>
    <row r="12">
      <c r="A12" s="4" t="inlineStr">
        <is>
          <t>Purchase of Treasury Stock</t>
        </is>
      </c>
      <c r="B12" s="6" t="n">
        <v>-596814</v>
      </c>
      <c r="D12" s="4" t="inlineStr">
        <is>
          <t xml:space="preserve"> </t>
        </is>
      </c>
      <c r="E12" s="4" t="inlineStr">
        <is>
          <t xml:space="preserve"> </t>
        </is>
      </c>
      <c r="F12" s="4" t="inlineStr">
        <is>
          <t xml:space="preserve"> </t>
        </is>
      </c>
      <c r="G12" s="6" t="n">
        <v>-596814</v>
      </c>
      <c r="H12" s="4" t="inlineStr">
        <is>
          <t xml:space="preserve"> </t>
        </is>
      </c>
    </row>
    <row r="13">
      <c r="A13" s="4" t="inlineStr">
        <is>
          <t>Capital Contributions</t>
        </is>
      </c>
      <c r="B13" s="6" t="n">
        <v>46742</v>
      </c>
      <c r="D13" s="4" t="inlineStr">
        <is>
          <t xml:space="preserve"> </t>
        </is>
      </c>
      <c r="E13" s="4" t="inlineStr">
        <is>
          <t xml:space="preserve"> </t>
        </is>
      </c>
      <c r="F13" s="4" t="inlineStr">
        <is>
          <t xml:space="preserve"> </t>
        </is>
      </c>
      <c r="G13" s="4" t="inlineStr">
        <is>
          <t xml:space="preserve"> </t>
        </is>
      </c>
      <c r="H13" s="6" t="n">
        <v>46742</v>
      </c>
    </row>
    <row r="14">
      <c r="A14" s="4" t="inlineStr">
        <is>
          <t>Ending balance at Dec. 31, 2024</t>
        </is>
      </c>
      <c r="B14" s="5" t="n">
        <v>30639658</v>
      </c>
      <c r="C14" s="4" t="inlineStr">
        <is>
          <t>[1]</t>
        </is>
      </c>
      <c r="D14" s="5" t="n">
        <v>92368</v>
      </c>
      <c r="E14" s="5" t="n">
        <v>65000</v>
      </c>
      <c r="F14" s="5" t="n">
        <v>32694470</v>
      </c>
      <c r="G14" s="5" t="n">
        <v>-2417341</v>
      </c>
      <c r="H14" s="5" t="n">
        <v>205161</v>
      </c>
    </row>
    <row r="15"/>
    <row r="16">
      <c r="A16" s="4" t="inlineStr">
        <is>
          <t>[1] Balances for December 31, 2024 and 2023, includes approximately $2,252,959 and $2,768,756, respectively, of assets related to consolidated variable interest entities that can be used only to settle obligations of the consolidated variable interest entities and approximately $1,159,270 and $1,301,270, respectively, of liabilities of consolidated variable interest entities for which creditors do have partial recourse to the general credit of the Company. For more information, see Note 8 – Non-Controlling Interests and Variable Interest Entities.</t>
        </is>
      </c>
    </row>
  </sheetData>
  <mergeCells count="3">
    <mergeCell ref="B1:C1"/>
    <mergeCell ref="A16:H16"/>
    <mergeCell ref="A15:H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INCOME, NET (Details) - USD ($)</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Net Realized and Unrealized Gain on Equity Securities</t>
        </is>
      </c>
      <c r="B4" s="5" t="n">
        <v>375461</v>
      </c>
      <c r="C4" s="5" t="n">
        <v>115603</v>
      </c>
    </row>
    <row r="5">
      <c r="A5" s="4" t="inlineStr">
        <is>
          <t>Gain on Other Asset Sales</t>
        </is>
      </c>
      <c r="B5" s="6" t="n">
        <v>42112</v>
      </c>
      <c r="C5" s="6" t="n">
        <v>0</v>
      </c>
    </row>
    <row r="6">
      <c r="A6" s="4" t="inlineStr">
        <is>
          <t>Interest Income</t>
        </is>
      </c>
      <c r="B6" s="6" t="n">
        <v>201277</v>
      </c>
      <c r="C6" s="6" t="n">
        <v>440244</v>
      </c>
    </row>
    <row r="7">
      <c r="A7" s="4" t="inlineStr">
        <is>
          <t>Dividend Income</t>
        </is>
      </c>
      <c r="B7" s="6" t="n">
        <v>98171</v>
      </c>
      <c r="C7" s="6" t="n">
        <v>58193</v>
      </c>
    </row>
    <row r="8">
      <c r="A8" s="4" t="inlineStr">
        <is>
          <t>Accretion Expense</t>
        </is>
      </c>
      <c r="B8" s="6" t="n">
        <v>-167756</v>
      </c>
      <c r="C8" s="6" t="n">
        <v>-72885</v>
      </c>
    </row>
    <row r="9">
      <c r="A9" s="4" t="inlineStr">
        <is>
          <t>Loss on Deconsolidation of TWS South, LLC</t>
        </is>
      </c>
      <c r="B9" s="6" t="n">
        <v>-296717</v>
      </c>
      <c r="C9" s="6" t="n">
        <v>0</v>
      </c>
    </row>
    <row r="10">
      <c r="A10" s="4" t="inlineStr">
        <is>
          <t>Impairment of Other Investments</t>
        </is>
      </c>
      <c r="B10" s="6" t="n">
        <v>-318894</v>
      </c>
      <c r="C10" s="6" t="n">
        <v>0</v>
      </c>
    </row>
    <row r="11">
      <c r="A11" s="4" t="inlineStr">
        <is>
          <t>Income from Other Investments</t>
        </is>
      </c>
      <c r="B11" s="6" t="n">
        <v>55937</v>
      </c>
      <c r="C11" s="6" t="n">
        <v>363738</v>
      </c>
    </row>
    <row r="12">
      <c r="A12" s="4" t="inlineStr">
        <is>
          <t>Miscellaneous Income and Expenses</t>
        </is>
      </c>
      <c r="B12" s="6" t="n">
        <v>34495</v>
      </c>
      <c r="C12" s="6" t="n">
        <v>65693</v>
      </c>
    </row>
    <row r="13">
      <c r="A13" s="4" t="inlineStr">
        <is>
          <t>Other Income, Net</t>
        </is>
      </c>
      <c r="B13" s="5" t="n">
        <v>24086</v>
      </c>
      <c r="C13" s="5" t="n">
        <v>97058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EMPLOYEE BENEFIT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 matching contribution (as a percent)</t>
        </is>
      </c>
      <c r="B4" s="9" t="n">
        <v>1</v>
      </c>
      <c r="C4" s="4" t="inlineStr">
        <is>
          <t xml:space="preserve"> </t>
        </is>
      </c>
    </row>
    <row r="5">
      <c r="A5" s="4" t="inlineStr">
        <is>
          <t>Matching contribution, maximum percent of employee annual salary (as a percent)</t>
        </is>
      </c>
      <c r="B5" s="9" t="n">
        <v>0.06</v>
      </c>
      <c r="C5" s="4" t="inlineStr">
        <is>
          <t xml:space="preserve"> </t>
        </is>
      </c>
    </row>
    <row r="6">
      <c r="A6" s="4" t="inlineStr">
        <is>
          <t>Contribution expenses</t>
        </is>
      </c>
      <c r="B6" s="5" t="n">
        <v>63866</v>
      </c>
      <c r="C6" s="5" t="n">
        <v>614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ELATIONSHIPS AND RELATED TRANSACTIONS (Details) - Lochbuie Limited Liability Company, LLTD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ransaction amount</t>
        </is>
      </c>
      <c r="B4" s="5" t="n">
        <v>152761</v>
      </c>
      <c r="C4" s="4" t="inlineStr">
        <is>
          <t xml:space="preserve"> </t>
        </is>
      </c>
    </row>
    <row r="5">
      <c r="A5" s="4" t="inlineStr">
        <is>
          <t>Salaries Pai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ransaction amount</t>
        </is>
      </c>
      <c r="B7" s="5" t="n">
        <v>227958</v>
      </c>
      <c r="C7" s="5" t="n">
        <v>107981</v>
      </c>
    </row>
    <row r="8">
      <c r="A8" s="4" t="inlineStr">
        <is>
          <t>Salary Reimburs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nsaction amount</t>
        </is>
      </c>
      <c r="B10" s="4" t="inlineStr">
        <is>
          <t xml:space="preserve"> </t>
        </is>
      </c>
      <c r="C10" s="5" t="n">
        <v>17294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SUPPLEMENTAL FINANCIAL INFORMATION - Working Interest Reserve Quantity Information (Details)</t>
        </is>
      </c>
      <c r="B1" s="2" t="inlineStr">
        <is>
          <t>12 Months Ended</t>
        </is>
      </c>
    </row>
    <row r="2">
      <c r="B2" s="2" t="inlineStr">
        <is>
          <t>Dec. 31, 2024 bbl MMcf</t>
        </is>
      </c>
      <c r="C2" s="2" t="inlineStr">
        <is>
          <t>Dec. 31, 2023 bbl MMcf</t>
        </is>
      </c>
    </row>
    <row r="3">
      <c r="A3" s="4" t="inlineStr">
        <is>
          <t>Oil and Condensate (Bbls)</t>
        </is>
      </c>
      <c r="B3" s="4" t="inlineStr">
        <is>
          <t xml:space="preserve"> </t>
        </is>
      </c>
      <c r="C3" s="4" t="inlineStr">
        <is>
          <t xml:space="preserve"> </t>
        </is>
      </c>
    </row>
    <row r="4">
      <c r="A4" s="3" t="inlineStr">
        <is>
          <t>Oil and Gas, Proved Reserve, Quantity, Volume [Roll Forward]</t>
        </is>
      </c>
      <c r="B4" s="4" t="inlineStr">
        <is>
          <t xml:space="preserve"> </t>
        </is>
      </c>
      <c r="C4" s="4" t="inlineStr">
        <is>
          <t xml:space="preserve"> </t>
        </is>
      </c>
    </row>
    <row r="5">
      <c r="A5" s="4" t="inlineStr">
        <is>
          <t>Beginning of Year | bbl</t>
        </is>
      </c>
      <c r="B5" s="6" t="n">
        <v>565897</v>
      </c>
      <c r="C5" s="6" t="n">
        <v>765994</v>
      </c>
    </row>
    <row r="6">
      <c r="A6" s="4" t="inlineStr">
        <is>
          <t>Revisions of Previous Estimates | bbl</t>
        </is>
      </c>
      <c r="B6" s="6" t="n">
        <v>70771</v>
      </c>
      <c r="C6" s="6" t="n">
        <v>-170142</v>
      </c>
    </row>
    <row r="7">
      <c r="A7" s="4" t="inlineStr">
        <is>
          <t>Extensions and Discoveries | bbl</t>
        </is>
      </c>
      <c r="B7" s="6" t="n">
        <v>135875</v>
      </c>
      <c r="C7" s="6" t="n">
        <v>74183</v>
      </c>
    </row>
    <row r="8">
      <c r="A8" s="4" t="inlineStr">
        <is>
          <t>Purchase of Reserves | bbl</t>
        </is>
      </c>
      <c r="B8" s="6" t="n">
        <v>0</v>
      </c>
      <c r="C8" s="6" t="n">
        <v>0</v>
      </c>
    </row>
    <row r="9">
      <c r="A9" s="4" t="inlineStr">
        <is>
          <t>Production | bbl</t>
        </is>
      </c>
      <c r="B9" s="6" t="n">
        <v>-137389</v>
      </c>
      <c r="C9" s="6" t="n">
        <v>-104138</v>
      </c>
    </row>
    <row r="10">
      <c r="A10" s="4" t="inlineStr">
        <is>
          <t>End of Year | bbl</t>
        </is>
      </c>
      <c r="B10" s="6" t="n">
        <v>635154</v>
      </c>
      <c r="C10" s="6" t="n">
        <v>565897</v>
      </c>
    </row>
    <row r="11">
      <c r="A11" s="4" t="inlineStr">
        <is>
          <t>Beginning of Year | bbl</t>
        </is>
      </c>
      <c r="B11" s="6" t="n">
        <v>565897</v>
      </c>
      <c r="C11" s="6" t="n">
        <v>765994</v>
      </c>
    </row>
    <row r="12">
      <c r="A12" s="4" t="inlineStr">
        <is>
          <t>End of Year | bbl</t>
        </is>
      </c>
      <c r="B12" s="6" t="n">
        <v>635154</v>
      </c>
      <c r="C12" s="6" t="n">
        <v>565897</v>
      </c>
    </row>
    <row r="13">
      <c r="A13" s="4" t="inlineStr">
        <is>
          <t>Gas (MCF)</t>
        </is>
      </c>
      <c r="B13" s="4" t="inlineStr">
        <is>
          <t xml:space="preserve"> </t>
        </is>
      </c>
      <c r="C13" s="4" t="inlineStr">
        <is>
          <t xml:space="preserve"> </t>
        </is>
      </c>
    </row>
    <row r="14">
      <c r="A14" s="3" t="inlineStr">
        <is>
          <t>Oil and Gas, Proved Reserve, Quantity, Volume [Roll Forward]</t>
        </is>
      </c>
      <c r="B14" s="4" t="inlineStr">
        <is>
          <t xml:space="preserve"> </t>
        </is>
      </c>
      <c r="C14" s="4" t="inlineStr">
        <is>
          <t xml:space="preserve"> </t>
        </is>
      </c>
    </row>
    <row r="15">
      <c r="A15" s="4" t="inlineStr">
        <is>
          <t>Beginning of Year | MMcf</t>
        </is>
      </c>
      <c r="B15" s="6" t="n">
        <v>2435477</v>
      </c>
      <c r="C15" s="6" t="n">
        <v>3077205</v>
      </c>
    </row>
    <row r="16">
      <c r="A16" s="4" t="inlineStr">
        <is>
          <t>Revisions of Previous Estimates | MMcf</t>
        </is>
      </c>
      <c r="B16" s="6" t="n">
        <v>427002</v>
      </c>
      <c r="C16" s="6" t="n">
        <v>-608967</v>
      </c>
    </row>
    <row r="17">
      <c r="A17" s="4" t="inlineStr">
        <is>
          <t>Extensions and Discoveries | MMcf</t>
        </is>
      </c>
      <c r="B17" s="6" t="n">
        <v>1208316</v>
      </c>
      <c r="C17" s="6" t="n">
        <v>472154</v>
      </c>
    </row>
    <row r="18">
      <c r="A18" s="4" t="inlineStr">
        <is>
          <t>Purchase of Reserves | MMcf</t>
        </is>
      </c>
      <c r="B18" s="6" t="n">
        <v>0</v>
      </c>
      <c r="C18" s="6" t="n">
        <v>0</v>
      </c>
    </row>
    <row r="19">
      <c r="A19" s="4" t="inlineStr">
        <is>
          <t>Production | MMcf</t>
        </is>
      </c>
      <c r="B19" s="6" t="n">
        <v>-684859</v>
      </c>
      <c r="C19" s="6" t="n">
        <v>-504915</v>
      </c>
    </row>
    <row r="20">
      <c r="A20" s="4" t="inlineStr">
        <is>
          <t>End of Year | MMcf</t>
        </is>
      </c>
      <c r="B20" s="6" t="n">
        <v>3385936</v>
      </c>
      <c r="C20" s="6" t="n">
        <v>2435477</v>
      </c>
    </row>
    <row r="21">
      <c r="A21" s="4" t="inlineStr">
        <is>
          <t>Beginning of Year | MMcf</t>
        </is>
      </c>
      <c r="B21" s="6" t="n">
        <v>2435477</v>
      </c>
      <c r="C21" s="6" t="n">
        <v>3077205</v>
      </c>
    </row>
    <row r="22">
      <c r="A22" s="4" t="inlineStr">
        <is>
          <t>End of Year | MMcf</t>
        </is>
      </c>
      <c r="B22" s="6" t="n">
        <v>3385936</v>
      </c>
      <c r="C22" s="6" t="n">
        <v>24354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3" customWidth="1" min="2" max="2"/>
    <col width="23" customWidth="1" min="3" max="3"/>
  </cols>
  <sheetData>
    <row r="1">
      <c r="A1" s="1" t="inlineStr">
        <is>
          <t>UNAUDITED SUPPLEMENTAL FINANCIAL INFORMATION - Narrative (Details)</t>
        </is>
      </c>
      <c r="B1" s="2" t="inlineStr">
        <is>
          <t>12 Months Ended</t>
        </is>
      </c>
    </row>
    <row r="2">
      <c r="B2" s="2" t="inlineStr">
        <is>
          <t>Dec. 31, 2024 MMcf bbl</t>
        </is>
      </c>
      <c r="C2" s="2" t="inlineStr">
        <is>
          <t>Dec. 31, 2023 MMcf bbl</t>
        </is>
      </c>
    </row>
    <row r="3">
      <c r="A3" s="4" t="inlineStr">
        <is>
          <t>Oil and Condensate (Bbls)</t>
        </is>
      </c>
      <c r="B3" s="4" t="inlineStr">
        <is>
          <t xml:space="preserve"> </t>
        </is>
      </c>
      <c r="C3" s="4" t="inlineStr">
        <is>
          <t xml:space="preserve"> </t>
        </is>
      </c>
    </row>
    <row r="4">
      <c r="A4" s="3" t="inlineStr">
        <is>
          <t>Oil and Gas, Proved Reserve, Quantity [Line Items]</t>
        </is>
      </c>
      <c r="B4" s="4" t="inlineStr">
        <is>
          <t xml:space="preserve"> </t>
        </is>
      </c>
      <c r="C4" s="4" t="inlineStr">
        <is>
          <t xml:space="preserve"> </t>
        </is>
      </c>
    </row>
    <row r="5">
      <c r="A5" s="4" t="inlineStr">
        <is>
          <t>Share of production from net royalty interests | bbl</t>
        </is>
      </c>
      <c r="B5" s="6" t="n">
        <v>28595</v>
      </c>
      <c r="C5" s="6" t="n">
        <v>29986</v>
      </c>
    </row>
    <row r="6">
      <c r="A6" s="4" t="inlineStr">
        <is>
          <t>Gas (MCF)</t>
        </is>
      </c>
      <c r="B6" s="4" t="inlineStr">
        <is>
          <t xml:space="preserve"> </t>
        </is>
      </c>
      <c r="C6" s="4" t="inlineStr">
        <is>
          <t xml:space="preserve"> </t>
        </is>
      </c>
    </row>
    <row r="7">
      <c r="A7" s="3" t="inlineStr">
        <is>
          <t>Oil and Gas, Proved Reserve, Quantity [Line Items]</t>
        </is>
      </c>
      <c r="B7" s="4" t="inlineStr">
        <is>
          <t xml:space="preserve"> </t>
        </is>
      </c>
      <c r="C7" s="4" t="inlineStr">
        <is>
          <t xml:space="preserve"> </t>
        </is>
      </c>
    </row>
    <row r="8">
      <c r="A8" s="4" t="inlineStr">
        <is>
          <t>Share of production from net royalty interests | MMcf</t>
        </is>
      </c>
      <c r="B8" s="6" t="n">
        <v>314634</v>
      </c>
      <c r="C8" s="6" t="n">
        <v>2638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SUPPLEMENTAL FINANCIAL INFORMATION - Standardized Measure of Discounted Future Net Cash Flows (Details) - USD ($)</t>
        </is>
      </c>
      <c r="B1" s="2" t="inlineStr">
        <is>
          <t>Dec. 31, 2024</t>
        </is>
      </c>
      <c r="C1" s="2" t="inlineStr">
        <is>
          <t>Dec. 31, 2023</t>
        </is>
      </c>
      <c r="D1" s="2" t="inlineStr">
        <is>
          <t>Dec. 31, 2022</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54023769</v>
      </c>
      <c r="C3" s="5" t="n">
        <v>46985495</v>
      </c>
      <c r="D3" s="4" t="inlineStr">
        <is>
          <t xml:space="preserve"> </t>
        </is>
      </c>
    </row>
    <row r="4">
      <c r="A4" s="4" t="inlineStr">
        <is>
          <t>Future Production and Development Costs</t>
        </is>
      </c>
      <c r="B4" s="6" t="n">
        <v>-24732217</v>
      </c>
      <c r="C4" s="6" t="n">
        <v>-24793198</v>
      </c>
      <c r="D4" s="4" t="inlineStr">
        <is>
          <t xml:space="preserve"> </t>
        </is>
      </c>
    </row>
    <row r="5">
      <c r="A5" s="4" t="inlineStr">
        <is>
          <t>Future Asset Retirement Obligation</t>
        </is>
      </c>
      <c r="B5" s="6" t="n">
        <v>-3855381</v>
      </c>
      <c r="C5" s="6" t="n">
        <v>-3196694</v>
      </c>
      <c r="D5" s="4" t="inlineStr">
        <is>
          <t xml:space="preserve"> </t>
        </is>
      </c>
    </row>
    <row r="6">
      <c r="A6" s="4" t="inlineStr">
        <is>
          <t>Future Income Tax Expense</t>
        </is>
      </c>
      <c r="B6" s="6" t="n">
        <v>-2106855</v>
      </c>
      <c r="C6" s="6" t="n">
        <v>-133859</v>
      </c>
      <c r="D6" s="4" t="inlineStr">
        <is>
          <t xml:space="preserve"> </t>
        </is>
      </c>
    </row>
    <row r="7">
      <c r="A7" s="4" t="inlineStr">
        <is>
          <t>Future Net Cash Flows</t>
        </is>
      </c>
      <c r="B7" s="6" t="n">
        <v>23329316</v>
      </c>
      <c r="C7" s="6" t="n">
        <v>18861744</v>
      </c>
      <c r="D7" s="4" t="inlineStr">
        <is>
          <t xml:space="preserve"> </t>
        </is>
      </c>
    </row>
    <row r="8">
      <c r="A8" s="4" t="inlineStr">
        <is>
          <t>10% Annual Discount for Estimated Timing of Cash Flows</t>
        </is>
      </c>
      <c r="B8" s="6" t="n">
        <v>-7508319</v>
      </c>
      <c r="C8" s="6" t="n">
        <v>-5563580</v>
      </c>
      <c r="D8" s="4" t="inlineStr">
        <is>
          <t xml:space="preserve"> </t>
        </is>
      </c>
    </row>
    <row r="9">
      <c r="A9" s="4" t="inlineStr">
        <is>
          <t>Standardized Measure of Discounted Future Net Cash Flows</t>
        </is>
      </c>
      <c r="B9" s="5" t="n">
        <v>15820997</v>
      </c>
      <c r="C9" s="5" t="n">
        <v>13298164</v>
      </c>
      <c r="D9" s="5" t="n">
        <v>23905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SUPPLEMENTAL FINANCIAL INFORMATION - Changes in Standardized Measure of Discounted Future Net Cash Flows From Proved Working Interest Reserve Quantities (Details) - USD ($)</t>
        </is>
      </c>
      <c r="B1" s="2" t="inlineStr">
        <is>
          <t>12 Months Ended</t>
        </is>
      </c>
    </row>
    <row r="2">
      <c r="B2" s="2" t="inlineStr">
        <is>
          <t>Dec. 31, 2024</t>
        </is>
      </c>
      <c r="C2" s="2" t="inlineStr">
        <is>
          <t>Dec. 31, 2023</t>
        </is>
      </c>
    </row>
    <row r="3">
      <c r="A3" s="3" t="inlineStr">
        <is>
          <t>Oil and Gas, Proved Reserve, Quantity, Energy [Roll Forward]</t>
        </is>
      </c>
      <c r="B3" s="4" t="inlineStr">
        <is>
          <t xml:space="preserve"> </t>
        </is>
      </c>
      <c r="C3" s="4" t="inlineStr">
        <is>
          <t xml:space="preserve"> </t>
        </is>
      </c>
    </row>
    <row r="4">
      <c r="A4" s="4" t="inlineStr">
        <is>
          <t>Standardized Measure, Beginning of Year</t>
        </is>
      </c>
      <c r="B4" s="5" t="n">
        <v>13298164</v>
      </c>
      <c r="C4" s="5" t="n">
        <v>23905890</v>
      </c>
    </row>
    <row r="5">
      <c r="A5" s="4" t="inlineStr">
        <is>
          <t>Sales and Transfers, Net of Production Costs</t>
        </is>
      </c>
      <c r="B5" s="6" t="n">
        <v>-7495184</v>
      </c>
      <c r="C5" s="6" t="n">
        <v>-5232550</v>
      </c>
    </row>
    <row r="6">
      <c r="A6" s="4" t="inlineStr">
        <is>
          <t>Net Change in Sales and Transfer Prices, Net of Production Costs</t>
        </is>
      </c>
      <c r="B6" s="6" t="n">
        <v>-1030872</v>
      </c>
      <c r="C6" s="6" t="n">
        <v>-12900661</v>
      </c>
    </row>
    <row r="7">
      <c r="A7" s="4" t="inlineStr">
        <is>
          <t>Extensions, Discoveries and Improved Recoveries, Net of Future Production and Development Costs</t>
        </is>
      </c>
      <c r="B7" s="6" t="n">
        <v>10443504</v>
      </c>
      <c r="C7" s="6" t="n">
        <v>5037358</v>
      </c>
    </row>
    <row r="8">
      <c r="A8" s="4" t="inlineStr">
        <is>
          <t>Revisions of Quantity Estimates</t>
        </is>
      </c>
      <c r="B8" s="6" t="n">
        <v>863992</v>
      </c>
      <c r="C8" s="6" t="n">
        <v>-3250921</v>
      </c>
    </row>
    <row r="9">
      <c r="A9" s="4" t="inlineStr">
        <is>
          <t>Accretion of Discount</t>
        </is>
      </c>
      <c r="B9" s="6" t="n">
        <v>2039998</v>
      </c>
      <c r="C9" s="6" t="n">
        <v>1631935</v>
      </c>
    </row>
    <row r="10">
      <c r="A10" s="4" t="inlineStr">
        <is>
          <t>Purchases of Reserves in Place</t>
        </is>
      </c>
      <c r="B10" s="6" t="n">
        <v>0</v>
      </c>
      <c r="C10" s="6" t="n">
        <v>0</v>
      </c>
    </row>
    <row r="11">
      <c r="A11" s="4" t="inlineStr">
        <is>
          <t>Net Change in Income Taxes</t>
        </is>
      </c>
      <c r="B11" s="6" t="n">
        <v>-1252612</v>
      </c>
      <c r="C11" s="6" t="n">
        <v>3206768</v>
      </c>
    </row>
    <row r="12">
      <c r="A12" s="4" t="inlineStr">
        <is>
          <t>Net Change in Asset Retirement Obligation</t>
        </is>
      </c>
      <c r="B12" s="6" t="n">
        <v>-372065</v>
      </c>
      <c r="C12" s="6" t="n">
        <v>-44314</v>
      </c>
    </row>
    <row r="13">
      <c r="A13" s="4" t="inlineStr">
        <is>
          <t>Changes in Production Rates (Timing) and Other</t>
        </is>
      </c>
      <c r="B13" s="6" t="n">
        <v>-673928</v>
      </c>
      <c r="C13" s="6" t="n">
        <v>944659</v>
      </c>
    </row>
    <row r="14">
      <c r="A14" s="4" t="inlineStr">
        <is>
          <t>Standardized Measure, End of Year</t>
        </is>
      </c>
      <c r="B14" s="5" t="n">
        <v>15820997</v>
      </c>
      <c r="C14" s="5" t="n">
        <v>1329816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SUPPLEMENTAL FINANCIAL INFORMATION - Revenues and Expenses Associated with our Oil and Gas Producing Activities (Details) - USD ($)</t>
        </is>
      </c>
      <c r="B1" s="2" t="inlineStr">
        <is>
          <t>12 Months Ended</t>
        </is>
      </c>
    </row>
    <row r="2">
      <c r="B2" s="2" t="inlineStr">
        <is>
          <t>Dec. 31, 2024</t>
        </is>
      </c>
      <c r="C2" s="2" t="inlineStr">
        <is>
          <t>Dec. 31, 2023</t>
        </is>
      </c>
    </row>
    <row r="3">
      <c r="A3" s="3" t="inlineStr">
        <is>
          <t>Oil and Gas, Proved Reserve, Quantity [Line Items]</t>
        </is>
      </c>
      <c r="B3" s="4" t="inlineStr">
        <is>
          <t xml:space="preserve"> </t>
        </is>
      </c>
      <c r="C3" s="4" t="inlineStr">
        <is>
          <t xml:space="preserve"> </t>
        </is>
      </c>
    </row>
    <row r="4">
      <c r="A4" s="4" t="inlineStr">
        <is>
          <t>Oil and gas sales</t>
        </is>
      </c>
      <c r="B4" s="5" t="n">
        <v>15995663</v>
      </c>
      <c r="C4" s="5" t="n">
        <v>13376102</v>
      </c>
    </row>
    <row r="5">
      <c r="A5" s="4" t="inlineStr">
        <is>
          <t>Depreciation, depletion, amortization and valuation provisions</t>
        </is>
      </c>
      <c r="B5" s="6" t="n">
        <v>-5218995</v>
      </c>
      <c r="C5" s="6" t="n">
        <v>-5895470</v>
      </c>
    </row>
    <row r="6">
      <c r="A6" s="4" t="inlineStr">
        <is>
          <t>Accretion of asset retirement obligations</t>
        </is>
      </c>
      <c r="B6" s="6" t="n">
        <v>-167756</v>
      </c>
      <c r="C6" s="6" t="n">
        <v>-72885</v>
      </c>
    </row>
    <row r="7">
      <c r="A7" s="4" t="inlineStr">
        <is>
          <t>Oil and Gas Sales</t>
        </is>
      </c>
      <c r="B7" s="4" t="inlineStr">
        <is>
          <t xml:space="preserve"> </t>
        </is>
      </c>
      <c r="C7" s="4" t="inlineStr">
        <is>
          <t xml:space="preserve"> </t>
        </is>
      </c>
    </row>
    <row r="8">
      <c r="A8" s="3" t="inlineStr">
        <is>
          <t>Oil and Gas, Proved Reserve, Quantity [Line Items]</t>
        </is>
      </c>
      <c r="B8" s="4" t="inlineStr">
        <is>
          <t xml:space="preserve"> </t>
        </is>
      </c>
      <c r="C8" s="4" t="inlineStr">
        <is>
          <t xml:space="preserve"> </t>
        </is>
      </c>
    </row>
    <row r="9">
      <c r="A9" s="4" t="inlineStr">
        <is>
          <t>Oil and gas sales</t>
        </is>
      </c>
      <c r="B9" s="6" t="n">
        <v>15139535</v>
      </c>
      <c r="C9" s="6" t="n">
        <v>12490047</v>
      </c>
    </row>
    <row r="10">
      <c r="A10" s="4" t="inlineStr">
        <is>
          <t>Depreciation, depletion, amortization and valuation provisions</t>
        </is>
      </c>
      <c r="B10" s="6" t="n">
        <v>-5163747</v>
      </c>
      <c r="C10" s="6" t="n">
        <v>-5846300</v>
      </c>
    </row>
    <row r="11">
      <c r="A11" s="4" t="inlineStr">
        <is>
          <t>Accretion of asset retirement obligations</t>
        </is>
      </c>
      <c r="B11" s="6" t="n">
        <v>-167756</v>
      </c>
      <c r="C11" s="6" t="n">
        <v>-72885</v>
      </c>
    </row>
    <row r="12">
      <c r="A12" s="4" t="inlineStr">
        <is>
          <t>Income tax expenses</t>
        </is>
      </c>
      <c r="B12" s="6" t="n">
        <v>-1005229</v>
      </c>
      <c r="C12" s="6" t="n">
        <v>-602699</v>
      </c>
    </row>
    <row r="13">
      <c r="A13" s="4" t="inlineStr">
        <is>
          <t>Results of operations</t>
        </is>
      </c>
      <c r="B13" s="6" t="n">
        <v>3781574</v>
      </c>
      <c r="C13" s="6" t="n">
        <v>875956</v>
      </c>
    </row>
    <row r="14">
      <c r="A14" s="4" t="inlineStr">
        <is>
          <t>Production</t>
        </is>
      </c>
      <c r="B14" s="4" t="inlineStr">
        <is>
          <t xml:space="preserve"> </t>
        </is>
      </c>
      <c r="C14" s="4" t="inlineStr">
        <is>
          <t xml:space="preserve"> </t>
        </is>
      </c>
    </row>
    <row r="15">
      <c r="A15" s="3" t="inlineStr">
        <is>
          <t>Oil and Gas, Proved Reserve, Quantity [Line Items]</t>
        </is>
      </c>
      <c r="B15" s="4" t="inlineStr">
        <is>
          <t xml:space="preserve"> </t>
        </is>
      </c>
      <c r="C15" s="4" t="inlineStr">
        <is>
          <t xml:space="preserve"> </t>
        </is>
      </c>
    </row>
    <row r="16">
      <c r="A16" s="4" t="inlineStr">
        <is>
          <t>Operating expenses</t>
        </is>
      </c>
      <c r="B16" s="6" t="n">
        <v>-4582170</v>
      </c>
      <c r="C16" s="6" t="n">
        <v>-4383384</v>
      </c>
    </row>
    <row r="17">
      <c r="A17" s="4" t="inlineStr">
        <is>
          <t>Exploration</t>
        </is>
      </c>
      <c r="B17" s="4" t="inlineStr">
        <is>
          <t xml:space="preserve"> </t>
        </is>
      </c>
      <c r="C17" s="4" t="inlineStr">
        <is>
          <t xml:space="preserve"> </t>
        </is>
      </c>
    </row>
    <row r="18">
      <c r="A18" s="3" t="inlineStr">
        <is>
          <t>Oil and Gas, Proved Reserve, Quantity [Line Items]</t>
        </is>
      </c>
      <c r="B18" s="4" t="inlineStr">
        <is>
          <t xml:space="preserve"> </t>
        </is>
      </c>
      <c r="C18" s="4" t="inlineStr">
        <is>
          <t xml:space="preserve"> </t>
        </is>
      </c>
    </row>
    <row r="19">
      <c r="A19" s="4" t="inlineStr">
        <is>
          <t>Operating expenses</t>
        </is>
      </c>
      <c r="B19" s="5" t="n">
        <v>-439059</v>
      </c>
      <c r="C19" s="5" t="n">
        <v>-7088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Provided by/(Applied to) Operating Activities:</t>
        </is>
      </c>
      <c r="B3" s="4" t="inlineStr">
        <is>
          <t xml:space="preserve"> </t>
        </is>
      </c>
      <c r="C3" s="4" t="inlineStr">
        <is>
          <t xml:space="preserve"> </t>
        </is>
      </c>
    </row>
    <row r="4">
      <c r="A4" s="4" t="inlineStr">
        <is>
          <t>Net Income/(Loss)</t>
        </is>
      </c>
      <c r="B4" s="5" t="n">
        <v>1987000</v>
      </c>
      <c r="C4" s="5" t="n">
        <v>-89533</v>
      </c>
    </row>
    <row r="5">
      <c r="A5" s="3" t="inlineStr">
        <is>
          <t>Adjustments to Reconcile Net Income/(Loss) to Net Cash Provided by Operating Activities:</t>
        </is>
      </c>
      <c r="B5" s="4" t="inlineStr">
        <is>
          <t xml:space="preserve"> </t>
        </is>
      </c>
      <c r="C5" s="4" t="inlineStr">
        <is>
          <t xml:space="preserve"> </t>
        </is>
      </c>
    </row>
    <row r="6">
      <c r="A6" s="4" t="inlineStr">
        <is>
          <t>Depreciation, Depletion, Amortization and Valuation Provisions</t>
        </is>
      </c>
      <c r="B6" s="6" t="n">
        <v>5218995</v>
      </c>
      <c r="C6" s="6" t="n">
        <v>5895470</v>
      </c>
    </row>
    <row r="7">
      <c r="A7" s="4" t="inlineStr">
        <is>
          <t>Depreciation Attributable to TWS</t>
        </is>
      </c>
      <c r="B7" s="6" t="n">
        <v>18973</v>
      </c>
      <c r="C7" s="6" t="n">
        <v>75997</v>
      </c>
    </row>
    <row r="8">
      <c r="A8" s="4" t="inlineStr">
        <is>
          <t>Accretion of Asset Retirement Obligation</t>
        </is>
      </c>
      <c r="B8" s="6" t="n">
        <v>167756</v>
      </c>
      <c r="C8" s="6" t="n">
        <v>72885</v>
      </c>
    </row>
    <row r="9">
      <c r="A9" s="4" t="inlineStr">
        <is>
          <t>(Gain)/Loss on Asset Sales</t>
        </is>
      </c>
      <c r="B9" s="6" t="n">
        <v>-177135</v>
      </c>
      <c r="C9" s="6" t="n">
        <v>19491</v>
      </c>
    </row>
    <row r="10">
      <c r="A10" s="4" t="inlineStr">
        <is>
          <t>Cash Distributions from Equity Method Investments</t>
        </is>
      </c>
      <c r="B10" s="6" t="n">
        <v>180967</v>
      </c>
      <c r="C10" s="6" t="n">
        <v>48000</v>
      </c>
    </row>
    <row r="11">
      <c r="A11" s="4" t="inlineStr">
        <is>
          <t>Impairment of Other Investments</t>
        </is>
      </c>
      <c r="B11" s="6" t="n">
        <v>-113371</v>
      </c>
      <c r="C11" s="6" t="n">
        <v>-47200</v>
      </c>
    </row>
    <row r="12">
      <c r="A12" s="4" t="inlineStr">
        <is>
          <t>Impairment Of Other Investments</t>
        </is>
      </c>
      <c r="B12" s="6" t="n">
        <v>318894</v>
      </c>
      <c r="C12" s="6" t="n">
        <v>0</v>
      </c>
    </row>
    <row r="13">
      <c r="A13" s="4" t="inlineStr">
        <is>
          <t>Loss on Deconsolidation of TWS South</t>
        </is>
      </c>
      <c r="B13" s="6" t="n">
        <v>296717</v>
      </c>
      <c r="C13" s="6" t="n">
        <v>0</v>
      </c>
    </row>
    <row r="14">
      <c r="A14" s="4" t="inlineStr">
        <is>
          <t>Net Gain on Equity Securities</t>
        </is>
      </c>
      <c r="B14" s="6" t="n">
        <v>-375461</v>
      </c>
      <c r="C14" s="6" t="n">
        <v>-115603</v>
      </c>
    </row>
    <row r="15">
      <c r="A15" s="4" t="inlineStr">
        <is>
          <t>Deferred Income Taxes</t>
        </is>
      </c>
      <c r="B15" s="6" t="n">
        <v>434446</v>
      </c>
      <c r="C15" s="6" t="n">
        <v>-400084</v>
      </c>
    </row>
    <row r="16">
      <c r="A16" s="4" t="inlineStr">
        <is>
          <t>Change in Refundable Income Taxes and Accounts Receivable</t>
        </is>
      </c>
      <c r="B16" s="6" t="n">
        <v>-326551</v>
      </c>
      <c r="C16" s="6" t="n">
        <v>-246005</v>
      </c>
    </row>
    <row r="17">
      <c r="A17" s="4" t="inlineStr">
        <is>
          <t>Change in Accounts Payable &amp; Other Current Liabilities</t>
        </is>
      </c>
      <c r="B17" s="6" t="n">
        <v>288077</v>
      </c>
      <c r="C17" s="6" t="n">
        <v>379435</v>
      </c>
    </row>
    <row r="18">
      <c r="A18" s="4" t="inlineStr">
        <is>
          <t>Net Cash Provided by Operating Activities</t>
        </is>
      </c>
      <c r="B18" s="6" t="n">
        <v>7919307</v>
      </c>
      <c r="C18" s="6" t="n">
        <v>5592853</v>
      </c>
    </row>
    <row r="19">
      <c r="A19" s="3" t="inlineStr">
        <is>
          <t>Cash Provided by/(Applied to) Investing Activities:</t>
        </is>
      </c>
      <c r="B19" s="4" t="inlineStr">
        <is>
          <t xml:space="preserve"> </t>
        </is>
      </c>
      <c r="C19" s="4" t="inlineStr">
        <is>
          <t xml:space="preserve"> </t>
        </is>
      </c>
    </row>
    <row r="20">
      <c r="A20" s="4" t="inlineStr">
        <is>
          <t>Maturity of Available-for-Sale Debt Securities</t>
        </is>
      </c>
      <c r="B20" s="6" t="n">
        <v>2534727</v>
      </c>
      <c r="C20" s="6" t="n">
        <v>9679589</v>
      </c>
    </row>
    <row r="21">
      <c r="A21" s="4" t="inlineStr">
        <is>
          <t>Purchase of Available-for-Sale Debt Securities</t>
        </is>
      </c>
      <c r="B21" s="6" t="n">
        <v>-313826</v>
      </c>
      <c r="C21" s="6" t="n">
        <v>-7691842</v>
      </c>
    </row>
    <row r="22">
      <c r="A22" s="4" t="inlineStr">
        <is>
          <t>Proceeds from Disposal of Property, Plant and Equipment</t>
        </is>
      </c>
      <c r="B22" s="6" t="n">
        <v>605646</v>
      </c>
      <c r="C22" s="6" t="n">
        <v>1023857</v>
      </c>
    </row>
    <row r="23">
      <c r="A23" s="4" t="inlineStr">
        <is>
          <t>Purchase of Property, Plant and Equipment</t>
        </is>
      </c>
      <c r="B23" s="6" t="n">
        <v>-10277020</v>
      </c>
      <c r="C23" s="6" t="n">
        <v>-8160146</v>
      </c>
    </row>
    <row r="24">
      <c r="A24" s="4" t="inlineStr">
        <is>
          <t>Purchase of Investments</t>
        </is>
      </c>
      <c r="B24" s="6" t="n">
        <v>-575529</v>
      </c>
      <c r="C24" s="6" t="n">
        <v>-611693</v>
      </c>
    </row>
    <row r="25">
      <c r="A25" s="4" t="inlineStr">
        <is>
          <t>Return of Investment from Equity Method Investments</t>
        </is>
      </c>
      <c r="B25" s="6" t="n">
        <v>300000</v>
      </c>
      <c r="C25" s="6" t="n">
        <v>0</v>
      </c>
    </row>
    <row r="26">
      <c r="A26" s="4" t="inlineStr">
        <is>
          <t>Cash Distributions from Other Investments</t>
        </is>
      </c>
      <c r="B26" s="6" t="n">
        <v>64750</v>
      </c>
      <c r="C26" s="6" t="n">
        <v>15000</v>
      </c>
    </row>
    <row r="27">
      <c r="A27" s="4" t="inlineStr">
        <is>
          <t>Sale of Equity Securities</t>
        </is>
      </c>
      <c r="B27" s="6" t="n">
        <v>4162562</v>
      </c>
      <c r="C27" s="6" t="n">
        <v>158472</v>
      </c>
    </row>
    <row r="28">
      <c r="A28" s="4" t="inlineStr">
        <is>
          <t>Purchase of Equity Securities</t>
        </is>
      </c>
      <c r="B28" s="6" t="n">
        <v>-3476187</v>
      </c>
      <c r="C28" s="6" t="n">
        <v>-403977</v>
      </c>
    </row>
    <row r="29">
      <c r="A29" s="4" t="inlineStr">
        <is>
          <t>Net Cash Applied to Investing Activities</t>
        </is>
      </c>
      <c r="B29" s="6" t="n">
        <v>-6974877</v>
      </c>
      <c r="C29" s="6" t="n">
        <v>-5990740</v>
      </c>
    </row>
    <row r="30">
      <c r="A30" s="3" t="inlineStr">
        <is>
          <t>Cash Provided by/(Applied to) Financing Activities:</t>
        </is>
      </c>
      <c r="B30" s="4" t="inlineStr">
        <is>
          <t xml:space="preserve"> </t>
        </is>
      </c>
      <c r="C30" s="4" t="inlineStr">
        <is>
          <t xml:space="preserve"> </t>
        </is>
      </c>
    </row>
    <row r="31">
      <c r="A31" s="4" t="inlineStr">
        <is>
          <t>Principal Payments on Note Payable</t>
        </is>
      </c>
      <c r="B31" s="6" t="n">
        <v>-142136</v>
      </c>
      <c r="C31" s="6" t="n">
        <v>-136637</v>
      </c>
    </row>
    <row r="32">
      <c r="A32" s="4" t="inlineStr">
        <is>
          <t>Capital Contributions from Non-Controlling Interests</t>
        </is>
      </c>
      <c r="B32" s="6" t="n">
        <v>46742</v>
      </c>
      <c r="C32" s="6" t="n">
        <v>85148</v>
      </c>
    </row>
    <row r="33">
      <c r="A33" s="4" t="inlineStr">
        <is>
          <t>Dividends Paid to Stockholders</t>
        </is>
      </c>
      <c r="B33" s="6" t="n">
        <v>-1546874</v>
      </c>
      <c r="C33" s="6" t="n">
        <v>-1560704</v>
      </c>
    </row>
    <row r="34">
      <c r="A34" s="4" t="inlineStr">
        <is>
          <t>Purchase of Treasury Stock</t>
        </is>
      </c>
      <c r="B34" s="6" t="n">
        <v>-596814</v>
      </c>
      <c r="C34" s="6" t="n">
        <v>-70669</v>
      </c>
    </row>
    <row r="35">
      <c r="A35" s="4" t="inlineStr">
        <is>
          <t>Net Cash Applied to Financing Activities</t>
        </is>
      </c>
      <c r="B35" s="6" t="n">
        <v>-2239082</v>
      </c>
      <c r="C35" s="6" t="n">
        <v>-1682862</v>
      </c>
    </row>
    <row r="36">
      <c r="A36" s="4" t="inlineStr">
        <is>
          <t>Net Change in Cash and Cash Equivalents</t>
        </is>
      </c>
      <c r="B36" s="6" t="n">
        <v>-1294652</v>
      </c>
      <c r="C36" s="6" t="n">
        <v>-2080750</v>
      </c>
    </row>
    <row r="37">
      <c r="A37" s="4" t="inlineStr">
        <is>
          <t>Cash and Cash Equivalents at Beginning of Year</t>
        </is>
      </c>
      <c r="B37" s="6" t="n">
        <v>5218474</v>
      </c>
      <c r="C37" s="6" t="n">
        <v>7299224</v>
      </c>
    </row>
    <row r="38">
      <c r="A38" s="4" t="inlineStr">
        <is>
          <t>Cash and Cash Equivalents at End of Year</t>
        </is>
      </c>
      <c r="B38" s="6" t="n">
        <v>3923822</v>
      </c>
      <c r="C38" s="6" t="n">
        <v>5218474</v>
      </c>
    </row>
    <row r="39">
      <c r="A39" s="3" t="inlineStr">
        <is>
          <t>Supplemental Disclosures of Cash Flow Information:</t>
        </is>
      </c>
      <c r="B39" s="4" t="inlineStr">
        <is>
          <t xml:space="preserve"> </t>
        </is>
      </c>
      <c r="C39" s="4" t="inlineStr">
        <is>
          <t xml:space="preserve"> </t>
        </is>
      </c>
    </row>
    <row r="40">
      <c r="A40" s="4" t="inlineStr">
        <is>
          <t>Interest Paid</t>
        </is>
      </c>
      <c r="B40" s="6" t="n">
        <v>50274</v>
      </c>
      <c r="C40" s="6" t="n">
        <v>55773</v>
      </c>
    </row>
    <row r="41">
      <c r="A41" s="4" t="inlineStr">
        <is>
          <t>Income Taxes Paid/(Refunded), Net</t>
        </is>
      </c>
      <c r="B41" s="6" t="n">
        <v>-10873</v>
      </c>
      <c r="C41" s="6" t="n">
        <v>425510</v>
      </c>
    </row>
    <row r="42">
      <c r="A42" s="3" t="inlineStr">
        <is>
          <t>Supplemental Schedule of Noncash Investing and Financing Activities:</t>
        </is>
      </c>
      <c r="B42" s="4" t="inlineStr">
        <is>
          <t xml:space="preserve"> </t>
        </is>
      </c>
      <c r="C42" s="4" t="inlineStr">
        <is>
          <t xml:space="preserve"> </t>
        </is>
      </c>
    </row>
    <row r="43">
      <c r="A43" s="4" t="inlineStr">
        <is>
          <t>Net (Increase)/Decrease in Accounts Payable for Property, Plant and Equipment Additions</t>
        </is>
      </c>
      <c r="B43" s="5" t="n">
        <v>-273350</v>
      </c>
      <c r="C43" s="5" t="n">
        <v>3042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Note 2 – BUSINESS SEGMENT INFORMATION We identify components of the business as operating segments when (1) the component engages in business activities from which it may recognize revenue and incur expenses, (2) the component’s operating results are regularly reviewed by the chief operating decision maker (“CODM”), and (3) discrete financial information is available for the component. Operating segments are deemed reportable when (1) the operating segment’s revenue is greater than or equal to 10% of the combined revenues of all operating segments, (2) the operating segment’s profit or loss is greater than or equal to 10% of the greater of the combined reported profit of all operating segments not reporting a loss or the combined reported loss of all operating segments not reporting a profit, or (3) the operating segment’s assets are greater than or equal to 10% of the combined assets of all operating segments. We have identified Oil and Gas as a reportable segment, which includes oil and natural gas exploration, development and minerals management with areas of concentration in Arkansas, Kansas, Oklahoma, South Dakota, Texas and Wyoming. We consider our chief executive officer to be our CODM. The CODM allocates resources and assesses performance based on the assets and operating results of oil and gas operations, which is our primary operating and reportable segment. Reportable segment assets include proved and unproved oil and gas minerals and leasehold, lease and well equipment and capitalized intangible drilling costs. The following table presents financial information for our reportable segment assets: December 31, 2024 2023 Oil and Gas Properties, Gross $ 81,420,971 $ 72,555,974 Less – Accumulated Depreciation, Depletion, Amortization and Valuation Allowance (62,476,410) (57,622,564) Oil and Gas Properties, Net $ 18,944,561 $ 14,933,410 Reportable segment revenue include oil and gas sales and lease bonuses. We also include Other Operating Income/(Loss), Equity Income in Investees, Interest Expense and Other Income categories to reconcile segment revenues, segment profit and other business activities to our operating results. Components in these categories do not meet the criteria to be considered reportable segments. See Note 3 – Summary of Significant Accounting Policies, Receivables and Revenue Recognition for information related to oil and gas revenue recognition. The Other Operating categories includes water well drilling and associated expenses, and corporate expenses. Equity Income in Investees includes results of investment entities accounted for under the equity method. Interest Expense includes interest on the Note Payable discussed in Note 9 – Note Payable. Other Income includes various components discussed in Note 12 – Other Income, Net. The following table presents financial information for our reportable segment and income before income taxes: Year Ended December 31, Segment Revenues 2024 2023 Oil and Gas Sales &amp; Lease Bonus $ 15,334,688 $ 12,680,635 Total Reportable Segment Revenues 15,334,688 12,680,635 Reportable Segment Expenses: Production 4,582,170 4,383,384 Exploration 439,059 708,823 Depreciation, Depletion, Amortization and Valuation Provisions 5,218,995 5,895,470 Gain on Disposition of Oil and Gas Properties (172,935) (19,491) Total Reportable Segment Expenses 10,067,289 10,968,186 Total Reportable Segment Profit 5,267,399 1,712,449 Other Operating Income/(Loss) 228,812 (377,009) General, Administrative and Other (3,077,150) (2,606,906) Equity Income in Investees 112,481 107,865 Interest Expense (69,229) (67,919) Other Income, Net 24,086 970,586 Income/(Loss) Before Income Taxes and Non-Controlling Interests $ 2,486,399 $ (260,9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26:35Z</dcterms:created>
  <dcterms:modified xmlns:dcterms="http://purl.org/dc/terms/" xmlns:xsi="http://www.w3.org/2001/XMLSchema-instance" xsi:type="dcterms:W3CDTF">2025-03-31T16:26:37Z</dcterms:modified>
</cp:coreProperties>
</file>